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Basis of Presentation" sheetId="7" r:id="rId7"/>
    <s:sheet name="Accounts Receivable" sheetId="8" r:id="rId8"/>
    <s:sheet name="Inventories" sheetId="9" r:id="rId9"/>
    <s:sheet name="Property, Plant, and Equipment" sheetId="10" r:id="rId10"/>
    <s:sheet name="Goodwill" sheetId="11" r:id="rId11"/>
    <s:sheet name="Other Noncurrent Assets" sheetId="12" r:id="rId12"/>
    <s:sheet name="Accrued Liabilities" sheetId="13" r:id="rId13"/>
    <s:sheet name="Seasonal Financing" sheetId="14" r:id="rId14"/>
    <s:sheet name="Long-Term Debt" sheetId="15" r:id="rId15"/>
    <s:sheet name="Other Noncurrent Liabilities" sheetId="16" r:id="rId16"/>
    <s:sheet name="Accumulated Other Comprehensive" sheetId="17" r:id="rId17"/>
    <s:sheet name="Derivative Instruments" sheetId="18" r:id="rId18"/>
    <s:sheet name="Fair Value Measurements" sheetId="19" r:id="rId19"/>
    <s:sheet name="Earnings Per Share" sheetId="20" r:id="rId20"/>
    <s:sheet name="Employee Benefit Plans" sheetId="21" r:id="rId21"/>
    <s:sheet name="Share-Based Payments" sheetId="22" r:id="rId22"/>
    <s:sheet name="Other Selling and Administrativ" sheetId="23" r:id="rId23"/>
    <s:sheet name="Foreign Currency Transaction Ga" sheetId="24" r:id="rId24"/>
    <s:sheet name="Income Taxes" sheetId="25" r:id="rId25"/>
    <s:sheet name="Contingencies" sheetId="26" r:id="rId26"/>
    <s:sheet name="Segment Information" sheetId="27" r:id="rId27"/>
    <s:sheet name="New Accounting Pronouncements" sheetId="28" r:id="rId28"/>
    <s:sheet name="Subsequent Event" sheetId="29" r:id="rId29"/>
    <s:sheet name="Accounting Policies (Policies)" sheetId="30" r:id="rId30"/>
    <s:sheet name="Inventories (Tables)" sheetId="31" r:id="rId31"/>
    <s:sheet name="Property, Plant, and Equipment " sheetId="32" r:id="rId32"/>
    <s:sheet name="Goodwill (Tables)" sheetId="33" r:id="rId33"/>
    <s:sheet name="Other Noncurrent Assets (Tables" sheetId="34" r:id="rId34"/>
    <s:sheet name="Accrued Liabilities (Tables)" sheetId="35" r:id="rId35"/>
    <s:sheet name="Long-Term Debt (Tables)" sheetId="36" r:id="rId36"/>
    <s:sheet name="Other Noncurrent Liabilities (T" sheetId="37" r:id="rId37"/>
    <s:sheet name="Accumulated Other Comprehensi38" sheetId="38" r:id="rId38"/>
    <s:sheet name="Derivative Instruments (Tables)" sheetId="39" r:id="rId39"/>
    <s:sheet name="Fair Value Measurements (Tables" sheetId="40" r:id="rId40"/>
    <s:sheet name="Earnings Per Share (Tables)" sheetId="41" r:id="rId41"/>
    <s:sheet name="Employee Benefit Plans (Tables)" sheetId="42" r:id="rId42"/>
    <s:sheet name="Share-Based Payments (Tables)" sheetId="43" r:id="rId43"/>
    <s:sheet name="Other Selling and Administrat44" sheetId="44" r:id="rId44"/>
    <s:sheet name="Foreign Currency Transaction 45" sheetId="45" r:id="rId45"/>
    <s:sheet name="Segment Information (Tables)" sheetId="46" r:id="rId46"/>
    <s:sheet name="Accounts Receivable - Additiona" sheetId="47" r:id="rId47"/>
    <s:sheet name="Inventories (Detail)" sheetId="48" r:id="rId48"/>
    <s:sheet name="Property, Plant, and Equipmen49" sheetId="49" r:id="rId49"/>
    <s:sheet name="Goodwill (Detail)" sheetId="50" r:id="rId50"/>
    <s:sheet name="Goodwill - Additional Informati" sheetId="51" r:id="rId51"/>
    <s:sheet name="Other Noncurrent Assets (Detail" sheetId="52" r:id="rId52"/>
    <s:sheet name="Other Noncurrent Assets (Parent" sheetId="53" r:id="rId53"/>
    <s:sheet name="Other Noncurrent Assets - Addit" sheetId="54" r:id="rId54"/>
    <s:sheet name="Accrued Liabilities (Detail)" sheetId="55" r:id="rId55"/>
    <s:sheet name="Seasonal Financing - Additional" sheetId="56" r:id="rId56"/>
    <s:sheet name="Long-Term Debt (Detail)" sheetId="57" r:id="rId57"/>
    <s:sheet name="Long-Term Debt (Parenthetical) " sheetId="58" r:id="rId58"/>
    <s:sheet name="Other Noncurrent Liabilities (D" sheetId="59" r:id="rId59"/>
    <s:sheet name="Changes in Accumulated Balances" sheetId="60" r:id="rId60"/>
    <s:sheet name="Classification and Amount of Re" sheetId="61" r:id="rId61"/>
    <s:sheet name="Accumulated Other Comprehensi62" sheetId="62" r:id="rId62"/>
    <s:sheet name="Derivative Instruments - Additi" sheetId="63" r:id="rId63"/>
    <s:sheet name="Derivative Assets and Liabiliti" sheetId="64" r:id="rId64"/>
    <s:sheet name="Derivatives Designated as Hedgi" sheetId="65" r:id="rId65"/>
    <s:sheet name="Derivatives Not Designated as H" sheetId="66" r:id="rId66"/>
    <s:sheet name="Financial Assets and Liabilitie" sheetId="67" r:id="rId67"/>
    <s:sheet name="Assets Measured and Reported at" sheetId="68" r:id="rId68"/>
    <s:sheet name="Fair Value Measurements - Addit" sheetId="69" r:id="rId69"/>
    <s:sheet name="Earnings per Share (Detail)" sheetId="70" r:id="rId70"/>
    <s:sheet name="Earnings Per Share - Additional" sheetId="71" r:id="rId71"/>
    <s:sheet name="Components of Net Periodic Bene" sheetId="72" r:id="rId72"/>
    <s:sheet name="Employee Benefit Plans - Additi" sheetId="73" r:id="rId73"/>
    <s:sheet name="Share-Based Payments - Addition" sheetId="74" r:id="rId74"/>
    <s:sheet name="Stock Option and Restricted Sto" sheetId="75" r:id="rId75"/>
    <s:sheet name="Other Selling and Administrat76" sheetId="76" r:id="rId76"/>
    <s:sheet name="Currency Transaction Gains (Los" sheetId="77" r:id="rId77"/>
    <s:sheet name="Income Taxes - Additional Infor" sheetId="78" r:id="rId78"/>
    <s:sheet name="Contingencies - Additional Info" sheetId="79" r:id="rId79"/>
    <s:sheet name="Segment Revenues and Segment In" sheetId="80" r:id="rId80"/>
    <s:sheet name="Segment Revenues and Segment 81" sheetId="81" r:id="rId81"/>
    <s:sheet name="Segment Assets (Detail)" sheetId="82" r:id="rId82"/>
    <s:sheet name="Worldwide Revenues by Brand Cat" sheetId="83" r:id="rId83"/>
    <s:sheet name="Subsequent Event - Additional I" sheetId="84" r:id="rId84"/>
  </s:sheets>
  <s:definedNames/>
  <s:calcPr calcId="124519" calcMode="auto" fullCalcOnLoad="1"/>
</s:workbook>
</file>

<file path=xl/sharedStrings.xml><?xml version="1.0" encoding="utf-8"?>
<sst xmlns="http://schemas.openxmlformats.org/spreadsheetml/2006/main" uniqueCount="567">
  <si>
    <t>Document and Entity Information - shares</t>
  </si>
  <si>
    <t>6 Months Ended</t>
  </si>
  <si>
    <t>Jun. 30, 2015</t>
  </si>
  <si>
    <t>Jul. 17, 2015</t>
  </si>
  <si>
    <t>Document Information [Line Items]</t>
  </si>
  <si>
    <t>Document Type</t>
  </si>
  <si>
    <t>10-Q</t>
  </si>
  <si>
    <t>Amendment Flag</t>
  </si>
  <si>
    <t>false</t>
  </si>
  <si>
    <t>Document Period End Date</t>
  </si>
  <si>
    <t>Jun. 30,
		2015</t>
  </si>
  <si>
    <t>Document Fiscal Year Focus</t>
  </si>
  <si>
    <t>Document Fiscal Period Focus</t>
  </si>
  <si>
    <t>Q2</t>
  </si>
  <si>
    <t>Trading Symbol</t>
  </si>
  <si>
    <t>MAT</t>
  </si>
  <si>
    <t>Entity Registrant Name</t>
  </si>
  <si>
    <t>MATTEL INC /DE/</t>
  </si>
  <si>
    <t>Entity Central Index Key</t>
  </si>
  <si>
    <t>Current Fiscal Year End Date</t>
  </si>
  <si>
    <t>--12-31</t>
  </si>
  <si>
    <t>Entity Filer Category</t>
  </si>
  <si>
    <t>Large Accelerated Filer</t>
  </si>
  <si>
    <t>Entity Common Stock, Shares Outstanding</t>
  </si>
  <si>
    <t>CONSOLIDATED BALANCE SHEETS - USD ($) $ in Thousands</t>
  </si>
  <si>
    <t>Dec. 31, 2014</t>
  </si>
  <si>
    <t>Jun. 30, 2014</t>
  </si>
  <si>
    <t>Current Assets</t>
  </si>
  <si>
    <t>Cash and equivalents</t>
  </si>
  <si>
    <t>Accounts receivable, net</t>
  </si>
  <si>
    <t>Inventories</t>
  </si>
  <si>
    <t>Prepaid expenses and other current assets</t>
  </si>
  <si>
    <t>Total current assets</t>
  </si>
  <si>
    <t>Noncurrent Assets</t>
  </si>
  <si>
    <t>Property, plant, and equipment, net</t>
  </si>
  <si>
    <t>Goodwill</t>
  </si>
  <si>
    <t>Other noncurrent assets</t>
  </si>
  <si>
    <t>Total Assets</t>
  </si>
  <si>
    <t>Current Liabilities</t>
  </si>
  <si>
    <t>Short-term borrowings</t>
  </si>
  <si>
    <t>Accounts payable</t>
  </si>
  <si>
    <t>Accrued liabilities</t>
  </si>
  <si>
    <t>Income taxes payable</t>
  </si>
  <si>
    <t>Total current liabilities</t>
  </si>
  <si>
    <t>Noncurrent Liabilities</t>
  </si>
  <si>
    <t>Long-term debt</t>
  </si>
  <si>
    <t>Other noncurrent liabilities</t>
  </si>
  <si>
    <t>Total noncurrent liabilities</t>
  </si>
  <si>
    <t>Stockholders' Equity</t>
  </si>
  <si>
    <t>Common stock $1.00 par value, 1.0 billion shares authorized; 441.4 million shares issued</t>
  </si>
  <si>
    <t>Additional paid-in capital</t>
  </si>
  <si>
    <t>Treasury stock at cost: 102.8 million shares, 103.3 million shares, and 103.7 million shares, respectively</t>
  </si>
  <si>
    <t>Retained earnings</t>
  </si>
  <si>
    <t>Accumulated other comprehensive loss</t>
  </si>
  <si>
    <t>Total stockholders' equity</t>
  </si>
  <si>
    <t>Total Liabilities and Stockholders' Equity</t>
  </si>
  <si>
    <t>CONSOLIDATED BALANCE SHEETS (Parenthetical) - $ / shares</t>
  </si>
  <si>
    <t>Common stock, par value</t>
  </si>
  <si>
    <t>Common stock, shares authorized</t>
  </si>
  <si>
    <t>Common stock, shares issued</t>
  </si>
  <si>
    <t>Treasury stock, shares</t>
  </si>
  <si>
    <t>CONSOLIDATED STATEMENTS OF OPERATIONS - USD ($) shares in Thousands, $ in Thousands</t>
  </si>
  <si>
    <t>3 Months Ended</t>
  </si>
  <si>
    <t>Net Sales</t>
  </si>
  <si>
    <t>Cost of sales</t>
  </si>
  <si>
    <t>Gross Profit</t>
  </si>
  <si>
    <t>Advertising and promotion expenses</t>
  </si>
  <si>
    <t>Other selling and administrative expenses</t>
  </si>
  <si>
    <t>Operating Income (Loss)</t>
  </si>
  <si>
    <t>Interest expense</t>
  </si>
  <si>
    <t>Interest (income)</t>
  </si>
  <si>
    <t>Other non-operating expense (income), net</t>
  </si>
  <si>
    <t>Loss Before Income Taxes</t>
  </si>
  <si>
    <t>(Benefit) for income taxes</t>
  </si>
  <si>
    <t>Net (Loss) Income</t>
  </si>
  <si>
    <t>Net (Loss) Income Per Common Share-Basic</t>
  </si>
  <si>
    <t>Weighted average number of common shares</t>
  </si>
  <si>
    <t>Net (Loss) Income Per Common Share-Diluted</t>
  </si>
  <si>
    <t>Weighted average number of common and potential common shares</t>
  </si>
  <si>
    <t>Dividends Declared Per Common Share</t>
  </si>
  <si>
    <t>CONSOLIDATED STATEMENTS OF COMPREHENSIVE INCOME (LOSS) - USD ($) $ in Thousands</t>
  </si>
  <si>
    <t>Net (loss) income</t>
  </si>
  <si>
    <t>Other Comprehensive Income (Loss), Net of Tax:</t>
  </si>
  <si>
    <t>Currency translation adjustments</t>
  </si>
  <si>
    <t>Defined benefit pension plan adjustments</t>
  </si>
  <si>
    <t>Net unrealized (losses) gains on derivative instruments:</t>
  </si>
  <si>
    <t>Unrealized holding (losses) gains</t>
  </si>
  <si>
    <t>Reclassification adjustment for realized (gains) losses included in net income</t>
  </si>
  <si>
    <t>Net unrealized (losses) gains on derivative instruments</t>
  </si>
  <si>
    <t>Other Comprehensive Income (Loss), Net of Tax</t>
  </si>
  <si>
    <t>Comprehensive Income (Loss)</t>
  </si>
  <si>
    <t>CONSOLIDATED STATEMENTS OF CASH FLOWS - USD ($) $ in Thousands</t>
  </si>
  <si>
    <t>Cash Flows From Operating Activities:</t>
  </si>
  <si>
    <t>Adjustments to reconcile net (loss) income to net cash flows used for operating activities:</t>
  </si>
  <si>
    <t>Depreciation</t>
  </si>
  <si>
    <t>Amortization</t>
  </si>
  <si>
    <t>Deferred income taxes</t>
  </si>
  <si>
    <t>Tax deficiency (benefit) from share-based payment arrangements</t>
  </si>
  <si>
    <t>Share-based compensation</t>
  </si>
  <si>
    <t>Increase (decrease) from changes in assets and liabilities, net of acquired assets and liabilities:</t>
  </si>
  <si>
    <t>Accounts receivable</t>
  </si>
  <si>
    <t>Accounts payable, accrued liabilities, and income taxes payable</t>
  </si>
  <si>
    <t>Other, net</t>
  </si>
  <si>
    <t>Net cash flows used for operating activities</t>
  </si>
  <si>
    <t>Cash Flows From Investing Activities:</t>
  </si>
  <si>
    <t>Purchases of tools, dies, and molds</t>
  </si>
  <si>
    <t>Purchases of other property, plant, and equipment</t>
  </si>
  <si>
    <t>Payments for acquisition, net of cash acquired</t>
  </si>
  <si>
    <t>(Payments for) proceeds from foreign currency forward exchange contracts</t>
  </si>
  <si>
    <t>Net cash flows used for investing activities</t>
  </si>
  <si>
    <t>Cash Flows From Financing Activities:</t>
  </si>
  <si>
    <t>Payments of short-term borrowings, net</t>
  </si>
  <si>
    <t>Proceeds from short-term borrowings, net</t>
  </si>
  <si>
    <t>Payments of long-term borrowings</t>
  </si>
  <si>
    <t>Proceeds from long-term borrowings, net</t>
  </si>
  <si>
    <t>Share repurchases</t>
  </si>
  <si>
    <t>Payments of dividends on common stock</t>
  </si>
  <si>
    <t>Proceeds from exercise of stock options</t>
  </si>
  <si>
    <t>Tax (deficiency) benefit from share-based payment arrangements</t>
  </si>
  <si>
    <t>Net cash flows (used for) provided by financing activities</t>
  </si>
  <si>
    <t>Effect of Currency Exchange Rate Changes on Cash</t>
  </si>
  <si>
    <t>Decrease in Cash and Equivalents</t>
  </si>
  <si>
    <t>Cash and Equivalents at Beginning of Period</t>
  </si>
  <si>
    <t>Cash and Equivalents at End of Period</t>
  </si>
  <si>
    <t>Basis of Presentation</t>
  </si>
  <si>
    <t>1. Basis of Presentation
The accompanying unaudited consolidated financial statements and
related disclosures have been prepared in accordance with
accounting principles generally accepted in the United States of
America (“GAAP”) applicable to interim financial
information and with the instructions to Form 10-Q and Rule 10-01
of Regulation S-X. In the opinion of management, all adjustments,
consisting of only those of a normal recurring nature, considered
necessary for a fair presentation of the financial position and
interim results of Mattel, Inc. and its subsidiaries
(“Mattel”) as of and for the periods presented have
been included. As Mattel’s business is seasonal, results for
interim periods are not necessarily indicative of those that may be
expected for a full year.
The year-end balance sheet data was derived from audited financial
statements; however, the accompanying interim notes to the
consolidated financial statements do not include all disclosures
required by GAAP.
The financial information included herein should be read in
conjunction with Mattel’s consolidated financial statements
and related notes in its 2014 Annual Report on Form 10-K.</t>
  </si>
  <si>
    <t>Accounts Receivable</t>
  </si>
  <si>
    <t>2. Accounts Receivable
Accounts receivable are net of allowances for doubtful accounts of
$24.9 million, $21.4 million, and $26.3 million as of
June 30, 2015, June 30, 2014, and December 31, 2014,
respectively.</t>
  </si>
  <si>
    <t>3. Inventories
Inventories include the following:
June 30, 2015
June 30, 2014
December 31, 2014
(In thousands)
Raw materials and work in process $ 149,814 $ 140,407 $ 88,395
Finished goods 703,981 742,381 473,360
$ 853,795 $ 882,788 $ 561,755</t>
  </si>
  <si>
    <t>Property, Plant, and Equipment</t>
  </si>
  <si>
    <t>4. Property, Plant, and
Equipment
Property, plant, and equipment, net includes the following:
June 30, 2015
June 30, 2014
December 31, 2014
(In thousands)
Land $ 27,361 $ 27,666 $ 27,465
Buildings 275,956 272,169 274,452
Machinery and equipment 744,078 707,977 728,299
Software 323,529 317,388 316,374
Tools, dies, and molds 811,763 763,490 782,507
Capital leases 23,970 23,921 23,970
Leasehold improvements 245,037 233,937 242,177
2,451,694 2,346,548 2,395,244
Less: accumulated depreciation (1,718,692 ) (1,643,140 ) (1,657,375 )
$ 733,002 $ 703,408 $ 737,869</t>
  </si>
  <si>
    <t>5. Goodwill
Goodwill is allocated to various reporting units, which are at the
operating segment level, for purposes of evaluating whether
goodwill is impaired. Mattel’s reporting units are:
(i) North America, (ii) International, and
(iii) American Girl. Mattel tests its goodwill for
impairment annually in the third quarter and whenever events or
changes in circumstances indicate that the carrying value of a
reporting unit may exceed its fair value.
The change in the carrying amount of goodwill by operating segment
for the six months ended June 30, 2015 is shown below.
Brand-specific goodwill held by foreign subsidiaries is allocated
to the North America and American Girl operating segments
selling those brands, thereby causing a foreign currency
translation impact for these operating segments.
December 31, 2014 Currency Exchange Rate Impact
June 30, 2015
(In thousands)
North America $ 720,939 $ 313 $ 721,252
International 458,766 353 459,119
American Girl 213,220 (444 ) 212,776
Total goodwill $ 1,392,925 $ 222 $ 1,393,147
Acquisition of MEGA Brands Inc.
On April 30, 2014, Mattel acquired MEGA Brands Inc., a
corporation incorporated under the laws of Canada (“MEGA
Brands”), pursuant to the Arrangement Agreement dated as of
February 27, 2014, between MEGA Brands, Mattel Overseas
Operations Ltd., a corporation incorporated under the laws of
Bermuda, Mattel-MEGA Holdings Inc., a corporation incorporated
under the laws of Canada (the “Purchasing Subsidiary”),
and, with respect to certain provisions thereof, Mattel (the
“Arrangement Agreement”). Pursuant to the terms set
forth in the Arrangement Agreement, Mattel indirectly acquired,
through the Purchasing Subsidiary, 100% of the issued and
outstanding common shares and warrants of MEGA Brands for total
cash consideration of $454.9 million, including payment for cash
acquired of $31.6 million. The acquisition of MEGA Brands builds
upon Mattel’s portfolio of brands by expanding into the
construction building sets and arts and crafts categories.
The total purchase consideration was allocated to the assets
acquired and liabilities assumed based on their estimated fair
values. As a result of the acquisition, Mattel recognized $95.0
million of identifiable intangible assets (primarily related to
trade names and existing product lines), $40.6 million of net
assets acquired (which included $31.6 million of cash, $36.6
million of accounts receivable, $83.0 million of inventory, $32.5
million of property, plant, and equipment, $66.6 million of
accounts payable and accrued liabilities, $44.6 million of
long-term debt, and $31.9 million of other net liabilities), and
$319.3 million of goodwill, which is not deductible for tax
purposes. The fair values of the identifiable intangible assets
related to trade names were based on the relief from royalty
method, using Level 3 inputs within the fair value hierarchy, which
included forecasted future cash flows, long-term revenue growth
rates, royalty rates, and discount rates. The fair values of the
identifiable intangible assets related to existing product lines
were estimated based on the multi-period excess earnings method,
using Level 3 inputs within the fair value hierarchy, which
included forecasted future cash flows, long-term revenue growth
rates, and discount rates. Goodwill relates to a number of factors
built into the purchase price, including the future earnings and
cash flow potential of the business, as well as the complementary
strategic fit and the resulting synergies it brings to
Mattel’s existing operations.
Mattel finalized the valuation of the assets acquired and
liabilities assumed in the first quarter of 2015, which resulted in
adjustments to the purchase price allocation during the measurement
period. As such, Mattel has retrospectively adjusted the
provisional amounts recorded in its consolidated balance sheets as
of June 30, 2014 and December 31, 2014 as if the
valuation of the assets acquired and liabilities assumed was
finalized on the acquisition date. For the consolidated balance
sheet as of June 30, 2014, the retrospective adjustments
resulted in a decrease to net assets acquired of approximately $8
million and an increase to goodwill of approximately $8 million.
For the consolidated balance sheet as of December 31, 2014,
the retrospective adjustments resulted in an increase to net assets
acquired of approximately $1 million and a decrease to goodwill of
approximately $1 million.
During the three and six months ended June 30, 2015, Mattel
recognized approximately $3 million and $10 million, respectively,
of integration costs. During the three and six months ended
June 30, 2014, Mattel recognized approximately $4 million of
integration costs and approximately $7 million of transaction
costs. Integration and transaction costs are recorded within other
selling and administrative expenses in the consolidated statements
of operations. The pro forma and actual results of operations for
this acquisition have not been presented because they are not
material.</t>
  </si>
  <si>
    <t>Other Noncurrent Assets</t>
  </si>
  <si>
    <t>6. Other Noncurrent Assets
Other noncurrent assets include the following:
June 30, 2015
June 30, 2014 December 31, 2014
(In thousands)
Nonamortizable identifiable intangibles $ 500,183 $ 517,378 $ 498,517
Deferred income taxes 423,713 423,989 385,434
Identifiable intangibles (net of amortization of $117.5 million,
$77.2 million, and $103.6 million, respectively) 226,352 261,636 240,227
Other 291,703 286,791 280,080
$ 1,441,951 $ 1,489,794 $ 1,404,258
In connection with the acquisition of MEGA Brands, as more fully
described in “Note 5 to the Consolidated Financial
Statements—Goodwill” of this Quarterly Report on Form
10-Q, Mattel recognized $95.0 million of amortizable identifiable
intangible assets, primarily related to trade names and existing
product lines.
Mattel tests nonamortizable intangible assets, including trademarks
and trade names, for impairment annually in the third quarter and
whenever events or changes in circumstances indicate that the
carrying values may exceed the fair values. Mattel also tests its
amortizable intangible assets for impairment whenever events or
changes in circumstances indicate that the carrying value of the
asset may not be recoverable.</t>
  </si>
  <si>
    <t>Accrued Liabilities</t>
  </si>
  <si>
    <t>7. Accrued Liabilities
Accrued liabilities include the following:
June 30, 2015 June 30, 2014 December 31, 2014
(In
thousands)
Royalties $ 65,201 $ 62,509 $ 112,823
Taxes other than income taxes 29,887 33,772 53,182
Advertising and promotion 15,264 52,506 88,132
Other 374,775 332,060 385,707
$ 485,127 $ 480,847 $ 639,844</t>
  </si>
  <si>
    <t>Seasonal Financing</t>
  </si>
  <si>
    <t>8. Seasonal Financing
Mattel maintains and periodically amends or replaces its domestic
unsecured committed revolving credit facility with a commercial
bank group. The credit facility is used as a back-up to
Mattel’s commercial paper program, which is used as the
primary source of financing for the seasonal working capital
requirements of its domestic subsidiaries. The agreement governing
the credit facility was amended and restated on June 8, 2015
to, among other things, (i) extend the maturity date of the
credit facility to June 9, 2020, (ii) amend the
definition of consolidated earnings before interest, taxes,
depreciation, and amortization (“Consolidated EBITDA”)
used in calculating Mattel’s financial ratio covenants, and
(iii) increase the maximum allowed consolidated
debt-to-Consolidated EBITDA ratio to 3.50 to 1. The aggregate
commitments under the credit facility remain at $1.60 billion, with
an “accordion feature,” which allows Mattel to increase
the aggregate availability under the credit facility to $1.85
billion under certain circumstances. In addition, applicable
interest rate margins remain within a range of 0.00% to 0.75% above
the applicable base rate for base rate loans and 0.88% to 1.75%
above the applicable LIBOR for Eurodollar rate loans, and the
commitment fees range from 0.08% to 0.25% of the unused commitments
under the credit facility, in each case depending on Mattel’s
senior unsecured long-term debt rating.
The proportion of unamortized debt issuance costs from the prior
credit facility renewal related to creditors involved in both the
prior credit facility and amended credit facility and borrowing
costs incurred as a result of the amendment were deferred, and such
costs will be amortized over the term of the amended credit
facility.
Mattel is required to meet financial ratio covenants at the end of
each quarter and fiscal year, using the formulae specified in the
credit agreement to calculate the ratios. Mattel was in compliance
with such covenants at June 30, 2015.
The agreement governing the credit facility is a material
agreement, and failure to comply with the financial ratio covenants
may result in an event of default under the terms of the credit
facility. If Mattel were to default under the terms of the credit
facility, its ability to meet its seasonal financing requirements
could be adversely affected.</t>
  </si>
  <si>
    <t>Long-Term Debt</t>
  </si>
  <si>
    <t>9. Long-Term Debt
Long-term debt includes the following:
June 30, 2015 June 30, 2014 December 31, 2014
(In
thousands)
2010 Senior Notes due October 2020 and October 2040 $ 500,000 $ 500,000 $ 500,000
2011 Senior Notes due November 2016 and November 2041 600,000 600,000 600,000
2013 Senior Notes due March 2018 and March 2023 500,000 500,000 500,000
2014 Senior Notes due May 2019 500,000 500,000 500,000
2,100,000 2,100,000 2,100,000
Less: current portion
—
—
—
Total long-term debt $ 2,100,000 $ 2,100,000 $ 2,100,000</t>
  </si>
  <si>
    <t>Other Noncurrent Liabilities</t>
  </si>
  <si>
    <t>10. Other Noncurrent
Liabilities
Other noncurrent liabilities include the following:
June 30, 2015 June 30, 2014 December 31, 2014
(In
thousands)
Benefit plan liabilities $ 209,880 $ 191,817 $ 229,963
Noncurrent tax liabilities 167,158 168,322 171,181
Other 166,617 168,843 182,882
$ 543,655 $ 528,982 $ 584,026</t>
  </si>
  <si>
    <t>Accumulated Other Comprehensive Income (Loss)</t>
  </si>
  <si>
    <t>11. Accumulated Other Comprehensive
Income (Loss)
The following tables present changes in the accumulated balances
for each component of other comprehensive income (loss), including
current period other comprehensive income (loss) and
reclassifications out of accumulated other comprehensive income
(loss):
For the Three Months
Ended June 30, 2015
Derivative Instruments
Defined Benefit Currency Total
(In thousands)
Accumulated Other Comprehensive Income (Loss), Net of Tax, as of
March 31, 2015 $ 46,925 $ (158,652 ) $ (617,299 ) $ (729,026 )
Other comprehensive (loss) income before reclassifications (2,250 ) (811 ) 37,376 34,315
Amounts reclassified from accumulated other comprehensive income
(loss) (13,705 ) (2,457 )
— (16,162 )
Net (decrease) increase in other comprehensive income (15,955 ) (3,268 ) 37,376 18,153
Accumulated Other Comprehensive Income (Loss), Net of Tax, as of
June 30, 2015 $ 30,970 $ (161,920 ) $ (579,923 ) $ (710,873 )
For the Six Months
Ended June 30, 2015
Derivative Instruments
Defined Benefit Currency Total
(In thousands)
Accumulated Other Comprehensive Income (Loss), Net of Tax, as of
December 31, 2014 $ 30,025 $ (161,507 ) $ (490,607 ) $ (622,089 )
Other comprehensive income (loss) before reclassifications 23,501 (950 ) (89,316 ) (66,765 )
Amounts reclassified from accumulated other comprehensive income
(loss) (22,556 ) 537
— (22,019 )
Net increase (decrease) in other comprehensive income 945 (413 ) (89,316 ) (88,784 )
Accumulated Other Comprehensive Income (Loss), Net of Tax, as of
June 30, 2015 $ 30,970 $ (161,920 ) $ (579,923 ) $ (710,873 )
For the Three Months
Ended June 30, 2014
Derivative Instruments
Defined Benefit Currency Total
(In thousands)
Accumulated Other Comprehensive Income (Loss), Net of Tax, as of
March 31, 2014 $ (6,794 ) $ (129,858 ) $ (297,069 ) $ (433,721 )
Other comprehensive (loss) income before reclassifications (5,536 ) 464 33,506 28,434
Amounts reclassified from accumulated other comprehensive income
(loss) 2,830 2,193
— 5,023
Net (decrease) increase in other comprehensive income (2,706 ) 2,657 33,506 33,457
Accumulated Other Comprehensive Income (Loss), Net of Tax, as of
June 30, 2014 $ (9,500 ) $ (127,201 ) $ (263,563 ) $ (400,264 )
For the Six Months
Ended June 30, 2014
Derivative Instruments
Defined Benefit Currency Total
(In thousands)
Accumulated Other Comprehensive Income (Loss), Net of Tax, as of
December 31, 2013 $ (10,789 ) $ (131,946 ) $ (300,941 ) $ (443,676 )
Other comprehensive (loss) income before reclassifications (4,308 ) 372 37,378 33,442
Amounts reclassified from accumulated other comprehensive income
(loss) 5,597 4,373
— 9,970
Net increase in other comprehensive income 1,289 4,745 37,378 43,412
Accumulated Other Comprehensive Income (Loss), Net of Tax, as of
June 30, 2014 $ (9,500 ) $ (127,201 ) $ (263,563 ) $ (400,264 )
The following table presents the classification and amount of the
reclassifications from accumulated other comprehensive income
(loss) to the consolidated statements of operations:
For the Three Months Ended June 30, 2015 For the Three Months Ended June 30, 2014 Statements of Operations
(In thousands)
Derivative Instruments
Gain (loss) on foreign currency forward exchange contracts $ 13,561 $ (2,859 ) Cost of sales
144 29 Provision for income taxes
$ 13,705 $ (2,830 ) Net income (loss)
Defined Benefit Pension Plans
Amortization of prior service credit $ 264 $ 264 (a)
Recognized actuarial loss (4,927 ) (3,664 ) (a)
Curtailment gain 8,639
— (a)
3,976 (3,400 )
(1,519 ) 1,207 Provision for income taxes
$ 2,457 $ (2,193 ) Net income (loss)
For the Six Months Ended June 30, 2015 For the Six Months Ended June 30, 2014 Statements of Operations
(In thousands)
Derivative Instruments
Gain (loss) on foreign currency forward exchange contracts $ 22,381 $ (5,577 ) Cost of sales
175 (20 ) Provision for income taxes
$ 22,556 $ (5,597 ) Net income (loss)
Defined Benefit Pension Plans
Amortization of prior service credit $ 528 $ 528 (a)
Recognized actuarial loss (9,858 ) (7,326 ) (a)
Curtailment gain 8,639
— (a)
(691 ) (6,798 )
154 2,425 Provision for income taxes
$ (537 ) $ (4,373 ) Net income (loss)
(a) The amortization of prior service
credit, recognized actuarial loss, and curtailment gain are
included in the computation of net periodic benefit cost. Refer to
“Note 15 to the Consolidated Financial
Statements—Employee Benefit Plans” of this Quarterly
Report on Form 10-Q for additional information regarding
Mattel’s net periodic benefit cost.
Currency Translation Adjustments
Mattel’s reporting currency is the US dollar. The translation
of its net investments in subsidiaries with non-US dollar
functional currencies subjects Mattel to the impact of currency
exchange rate fluctuations in its results of operations and
financial position. Assets and liabilities of subsidiaries with
non-US dollar functional currencies are translated into US dollars
at fiscal period-end exchange rates. Income, expense, and cash flow
items are translated at weighted average exchange rates prevailing
during the fiscal period. The resulting currency translation
adjustments are recorded as a component of accumulated other
comprehensive income (loss) within stockholders’ equity.
Currency translation adjustments resulted in a net loss of
$89.3 million for the six months ended June 30, 2015,
primarily due to the weakening of the Euro, Brazilian real, and
Mexican peso against the US dollar, partially offset by the
strengthening of the British pound sterling. Currency translation
adjustments resulted in a net gain of $37.4 million for the
six months ended June 30, 2014, primarily due to the
strengthening of the British pound sterling, Brazilian real, and
Australian dollar against the US dollar, partially offset by the
weakening of the Euro.</t>
  </si>
  <si>
    <t>Derivative Instruments</t>
  </si>
  <si>
    <t>12. Derivative Instruments
Mattel seeks to mitigate its exposure to foreign currency
transaction risk by monitoring its foreign currency transaction
exposure for the year and partially hedging such exposure using
foreign currency forward exchange contracts. Mattel uses foreign
currency forward exchange contracts as cash flow hedges primarily
to hedge its purchases and sales of inventory denominated in
foreign currencies. These contracts generally have maturity dates
of up to 18 months. These derivative instruments have been
designated as effective cash flow hedges, whereby the unsettled
hedges are reported in Mattel’s consolidated balance sheets
at fair value, with changes in the fair value of the hedges
reflected in other comprehensive income (“OCI”).
Realized gains and losses for these contracts are recorded in the
consolidated statements of operations in the period in which the
inventory is sold to customers. Additionally, Mattel uses foreign
currency forward exchange contracts and a cross currency swap
contract to hedge intercompany loans and advances denominated in
foreign currencies. Due to the short-term nature of the contracts
involved, Mattel has not designated these contracts as hedging
instruments, and as such, changes in fair value are recorded in the
period of change in the consolidated statements of operations. As
of June 30, 2015, June 30, 2014, and December 31,
2014, Mattel held foreign currency forward exchange contracts with
notional amounts of approximately $1.21 billion,
$1.43 billion, and $1.19 billion, respectively. As of
June 30, 2015, Mattel also held a cross currency swap contract
with a notional amount of $30.0 million.
The following table presents Mattel’s derivative assets and
liabilities:
Derivative Assets
Balance Sheet Classification Fair Value
June 30, 2015
June 30, 2014
December 31, 2014
(In thousands)
Derivatives designated as hedging instruments:
Foreign currency forward exchange contracts Prepaid expenses and other
current assets $ 31,678 $ 2,938 $ 31,982
Foreign currency forward exchange contracts Other noncurrent assets 800 541 1,443
Total derivatives designated as hedging instruments $ 32,478 $ 3,479 $ 33,425
Derivatives not designated as hedging instruments:
Foreign currency forward exchange contracts Prepaid expenses and other
current assets $
— $ 4,323 $ 318
Total $ 32,478 $ 7,802 $ 33,743
Derivative Liabilities
Balance Sheet Classification Fair Value
June 30, June 30, 2014
December 31,
(In thousands)
Derivatives designated as hedging instruments:
Foreign currency forward exchange contracts Accrued liabilities $ 7,752 $ 10,028 $ 2,408
Foreign currency forward exchange contracts Other noncurrent liabilities 1,183 75 36
Total derivatives designated as hedging instruments $ 8,935 $ 10,103 $ 2,444
Derivatives not designated as hedging instruments:
Foreign currency forward exchange contracts Accrued liabilities $ 3,953 $ 299 $ 10,954
Cross currency swap contract Accrued liabilities 797
—
—
Total derivatives not designated as hedging instruments $ 4,750 $ 299 $ 10,954
Total $ 13,685 $ 10,402 $ 13,398
The following tables present the classification and amount of gains
and losses, net of tax, from derivatives reported in the
consolidated statements of operations:
For the Three Months Ended For the Three Months Ended Statements of Operations Classification
Amount of Gain (Loss) Recognized in OCI Amount of Gain (Loss) Reclassified from Accumulated OCI to Statements of Operations Amount of Gain (Loss) Recognized in OCI Amount of Gain (Loss) Reclassified from Accumulated OCI to Statements of Operations
(In thousands)
Derivatives designated as hedging instruments
Foreign currency forward exchange contracts $ (2,250 ) $ 13,705 $ (5,536 ) $ (2,830 ) Cost of sales
For the Six Months Ended June 30, 2015 For the Six Months Ended June 30, 2014 Statements of Operations Classification
Amount of Gain (Loss) Recognized in OCI Amount of Gain (Loss) Reclassified from Accumulated OCI to Statements of Operations Amount of Gain (Loss) Recognized in OCI Amount of Gain (Loss) Reclassified from Accumulated OCI to Statements of Operations
(In thousands)
Derivatives designated as hedging instruments
Foreign currency forward exchange contracts $ 23,501 $ 22,556 $ (4,308 ) $ (5,597 ) Cost of sales
The net gains of $13.7 million and $22.6 million reclassified from
accumulated other comprehensive loss to the consolidated statements
of operations for the three and six months ended June 30,
2015, respectively, and the net losses of $2.8 million and $5.6
million reclassified from accumulated other comprehensive loss to
the consolidated statements of operations for the three and six
months ended June 30, 2014, respectively, are offset by the
changes in cash flows associated with the underlying hedged
transactions.
Amount of Gain (Loss) Recognized in the Statements of Operations
Statements of Operations Classification
For the Three Months Ended June 30, 2015
For the Three Months Ended June 30, 2014
(In thousands)
Derivatives not designated as hedging instruments
Foreign currency forward exchange contracts $ 12,927 $ 2,216 Non-operating
income/expense
Cross currency swap contract (797 )
— Non-operating income/expense
Foreign currency forward exchange contracts 93 (1,085 ) Cost of sales
Total $ 12,223 $ 1,131
Amount of Gain (Loss) Recognized in the Statements of Operations
Statements of Operations Classification
For the Six Months Ended June 30, 2015
For the Six Months Ended June 30, 2014
(In thousands)
Derivatives not designated as hedging instruments
Foreign currency forward exchange contracts $ (40,322 ) $ 9,769 Non-operating
income/expense
Cross currency swap contract (797 )
— Non-operating income/expense
Foreign currency forward exchange contracts (899 ) 686 Cost of sales
Total $ (42,018 ) $ 10,455
The net gain (loss) of $12.2 million and $(42.0) million recognized
in the consolidated statements of operations for the three and six
months ended June 30, 2015, respectively, and the net gains of
$1.1 million and $10.5 million recognized in the consolidated
statements of operations for the three and six months ended
June 30, 2014, respectively, are offset by foreign currency
transaction gains and losses on the related hedged balances.</t>
  </si>
  <si>
    <t>Fair Value Measurements</t>
  </si>
  <si>
    <t>13. Fair Value Measurements
The following table presents information about Mattel’s
assets and liabilities measured and reported in the financial
statements at fair value and indicates the fair value hierarchy of
the valuation techniques utilized to determine such fair value. The
three levels of the fair value hierarchy are as follows:
• Level 1 – Valuations based on
unadjusted quoted prices in active markets for identical assets or
liabilities that the entity has the ability to access.
• Level 2 – Valuations based on
quoted prices for similar assets or liabilities, quoted prices in
markets that are not active, or other inputs that are observable or
can be corroborated by observable data for substantially the full
term of the assets or liabilities.
• Level 3 – Valuations based on
inputs that are unobservable, supported by little or no market
activity, and that are significant to the fair value of the assets
or liabilities.
Mattel’s financial assets and liabilities measured and
reported at fair value on a recurring basis include the
following:
June 30,
2015
Level 1 Level 2 Level 3 Total
(In
thousands)
Assets:
Foreign currency forward exchange contracts (a) $
— $ 32,478 $
— $ 32,478
Auction rate security (b)
—
— 32,389 32,389
Total assets $
— $ 32,478 $ 32,389 $ 64,867
Liabilities:
Foreign currency forward exchange contracts (a) $
— $ 12,888 $
— $ 12,888
Cross currency swap contract (a)
— 797
— 797
Total liabilities $
— $ 13,685 $
— $ 13,685
June 30,
2014
Level 1 Level 2 Level 3 Total
(In
thousands)
Assets:
Foreign currency forward exchange contracts (a) $
— $ 7,802 $
— $ 7,802
Auction rate security (b)
—
— 31,312 31,312
Total assets $
— $ 7,802 $ 31,312 $ 39,114
Liabilities:
Foreign currency forward exchange contracts (a) $
— $ 10,402 $
— $ 10,402
December 31,
2014
Level 1 Level 2 Level 3 Total
(In
thousands)
Assets:
Foreign currency forward exchange contracts (a) $
— $ 33,743 $
— $ 33,743
Auction rate security (b)
—
— 30,960 30,960
Total assets $
— $ 33,743 $ 30,960 $ 64,703
Liabilities:
Foreign currency forward exchange contracts (a) $
— $ 13,398 $
— $ 13,398
(a) The fair values of the foreign
currency forward exchange contracts and the cross currency swap
contract are based on dealer quotes of market forward rates and
reflect the amount that Mattel would receive or pay at their
maturity dates for contracts involving the same notional amounts,
currencies, and maturity dates.
(b) The fair value of the auction rate
security is estimated using a discounted cash flow model based on
(i) estimated interest rates, timing, and amount of cash
flows, (ii) credit spreads, recovery rates, and credit quality
of the underlying securities, (iii) illiquidity
considerations, and (iv) market correlation.
The following table presents information about Mattel’s
auction rate security measured and reported at fair value on a
recurring basis using significant Level 3 inputs:
Level 3
(In thousands)
Balance at December 31, 2014 $ 30,960
Unrealized gain 1,429
Balance at June 30, 2015 $ 32,389
Other Financial Instruments
Mattel’s financial instruments include cash and equivalents,
accounts receivable and payable, short-term borrowings, and accrued
liabilities. The fair values of these instruments approximate their
carrying values because of their short-term nature and are
classified as Level 2 within the fair value hierarchy.
The estimated fair value of Mattel’s long-term debt,
including the current portion, was $2.14 billion (compared to a
carrying value of $2.10 billion) as of June 30, 2015, $2.19
billion (compared to a carrying value of $2.10 billion) as of
June 30, 2014, and $2.18 billion (compared to a carrying value
of $2.10 billion) as of December 31, 2014. The estimated fair
values have been calculated based on broker quotes or rates for the
same or similar instruments and are classified as Level 2 within
the fair value hierarchy.</t>
  </si>
  <si>
    <t>Earnings Per Share</t>
  </si>
  <si>
    <t>14. Earnings Per Share
Unvested share-based payment awards that contain nonforfeitable
rights to dividends or dividend equivalents (whether paid or
unpaid) are participating securities and are included in the
computation of earnings per share pursuant to the two-class method.
Certain of Mattel’s restricted stock units
(“RSUs”) are considered participating securities
because they contain nonforfeitable rights to dividend
equivalents.
Under the two-class method, net income is reduced by the amount of
dividends declared in the period for each class of common stock and
participating securities. The remaining undistributed earnings are
then allocated to common stock and participating securities as if
all of the net income for the period had been distributed. Basic
earnings per common share excludes dilution and is calculated by
dividing net income allocable to common shares by the weighted
average number of common shares outstanding for the period. Diluted
earnings per common share is calculated by dividing net income
allocable to common shares by the weighted average number of common
shares for the period, as adjusted for the potential dilutive
effect of non-participating share-based awards. The following table
reconciles earnings (loss) per common share for the three and six
months ended June 30, 2015 and 2014:
For the Three Months Ended
For the Six Months Ended
June 30, June 30, June 30, June 30,
(In thousands, except per share amounts)
Basic:
Net (loss) income $ (11,351 ) $ 28,325 $ (69,528 ) $ 17,107
Less: net income allocable to participating RSUs (a)
— (265 )
— (199 )
Net (loss) income available for basic common shares $ (11,351 ) $ 28,060 $ (69,528 ) $ 16,908
Weighted average common shares outstanding 338,843 338,709 338,713 339,463
Basic net (loss) income per common share $ (0.03 ) $ 0.08 $ (0.21 ) $ 0.05
Diluted:
Net (loss) income $ (11,351 ) $ 28,325 $ (69,528 ) $ 17,107
Less: net income allocable to participating RSUs (a)
— (270 )
— (212 )
Net (loss) income available for diluted common shares $ (11,351 ) $ 28,055 $ (69,528 ) $ 16,895
Weighted average common shares outstanding 338,843 338,709 338,713 339,463
Weighted average common equivalent shares arising from:
Dilutive stock options and non-participating RSUs
— 1,935
— 2,131
Weighted average number of common and potential common shares 338,843 340,644 338,713 341,594
Diluted net (loss) income per common share $ (0.03 ) $ 0.08 $ (0.21 ) $ 0.05
(a) During the three and six months
ended June 30, 2015, Mattel did not allocate its net loss to
its participating RSUs as its participating RSUs are not obligated
to share in the losses of the Company.
The calculation of potential common shares assumes the exercise of
dilutive stock options and vesting of non-participating RSUs, net
of assumed treasury share repurchases at average market prices.
Mattel was in a net loss position during the three and six months
ended June 30, 2015, and accordingly, all outstanding
nonqualified stock options and non-participating RSUs were excluded
from the calculation of diluted earnings per common share because
their effect would be antidilutive. Nonqualified stock options and
non-participating RSUs totaling 1.5 million and
1.4 million shares, respectively, were excluded from the
calculation of diluted net income per common share for the three
and six months ended June 30, 2014, respectively, because they
were antidilutive.</t>
  </si>
  <si>
    <t>Employee Benefit Plans</t>
  </si>
  <si>
    <t>15. Employee Benefit Plans
Mattel and certain of its subsidiaries have qualified and
nonqualified retirement plans covering substantially all employees
of these companies, which are more fully described in Part II,
Item 8 “Financial Statements and Supplementary
Data–Note 4 to the Consolidated Financial
Statements–Employee Benefit Plans” in its 2014 Annual
Report on Form 10-K.
A summary of the components of net periodic benefit (credit)/cost
for Mattel’s defined benefit pension plans is as follows:
For the Three Months Ended
For the Six Months Ended
June 30, 2015
June 30, 2014
June 30, 2015
June 30, 2014
(In
thousands)
Service cost $ 2,186 $ 2,715 $ 4,364 $ 5,312
Interest cost 6,260 6,978 12,532 13,919
Expected return on plan assets (7,640 ) (8,020 ) (15,273 ) (16,023 )
Amortization of prior service credit (264 ) (264 ) (528 ) (528 )
Recognized actuarial loss 4,889 3,589 9,781 7,176
Curtailment gain (8,639 )
— (8,639 )
—
$ (3,208 ) $ 4,998 $ 2,237 $ 9,856
A summary of the components of net periodic benefit cost for
Mattel’s postretirement benefit plans is as follows:
For the Three Months Ended
For the Six Months Ended
June 30, 2015
June 30, 2014
June 30, 2015
June 30, 2014
(In
thousands)
Service cost $ 21 $ 20 $ 42 $
40
Interest cost 313 452 626 904
Recognized actuarial loss 38 75 77 150
$ 372 $ 547 $ 745 $ 1,094
During the six months ended June 30, 2015, Mattel made cash
contributions totaling approximately $8 million and $1 million
related to its defined benefit pension and postretirement benefit
plans, respectively. During 2015, Mattel expects to make additional
cash contributions of approximately $28 million, including
approximately $22 million of expected lump sum benefit payments for
its unfunded plans.</t>
  </si>
  <si>
    <t>Share-Based Payments</t>
  </si>
  <si>
    <t>16. Share-Based Payments
Mattel has various stock compensation plans, which are more fully
described in Part II, Item 8 “Financial Statements and
Supplementary Data–Note 7 to the Consolidated Financial
Statements–Share-Based Payments” in its 2014 Annual
Report on Form 10-K. Under the Mattel, Inc. 2010 Equity and
Long-Term Compensation Plan, Mattel has the ability to grant
nonqualified stock options, incentive stock options, stock
appreciation rights, restricted stock, RSUs, performance awards,
dividend equivalent rights, and shares of common stock to officers,
employees, and other persons providing services to Mattel. Stock
options are granted with exercise prices at the fair market value
of Mattel’s common stock on the applicable grant date and
expire no later than ten years from the date of grant. Both stock
options and time-vesting RSUs generally provide for vesting over a
period of three years from the date of grant.
Compensation expense, included within other selling and
administrative expenses in the consolidated statements of
operations, related to stock options and RSUs is as follows:
For the Three Months Ended
For the Six Months Ended
June 30, 2015
June 30, 2014
June 30, 2015
June 30, 2014
(In
thousands)
Stock option compensation expense $ 4,390 $ 1,674 $ 7,189 $ 4,234
RSU compensation expense 11,297 10,105 20,101 20,238
$ 15,687 $ 11,779 $ 27,290 $ 24,472
As of June 30, 2015, total unrecognized compensation cost
related to unvested share-based payments totaled $67.2 million and
is expected to be recognized over a weighted-average period of 1.7
years.
Mattel uses treasury shares purchased under its share repurchase
program to satisfy stock option exercises and the vesting of RSUs.
Cash received for stock option exercises for the six months ended
June 30, 2015 and 2014 was $7.6 million and $14.6
million, respectively.</t>
  </si>
  <si>
    <t>Other Selling and Administrative Expenses</t>
  </si>
  <si>
    <t xml:space="preserve">17. Other Selling and Administrative
Expenses
Other selling and administrative expenses include the
following:
For the Three Months Ended
For the Six Months Ended
June 30, 2015
June 30, 2014
June 30, 2015
June 30, 2014
(In
thousands)
Design and development $ 57,630 $ 51,562 $ 110,546 $ 101,059
Identifiable intangible asset amortization 7,465 7,622 13,928 10,253 </t>
  </si>
  <si>
    <t>Foreign Currency Transaction Gains and Losses</t>
  </si>
  <si>
    <t>18. Foreign Currency Transaction Gains
and Losses
Currency exchange rate fluctuations may impact Mattel’s
results of operations and cash flows. Mattel’s currency
transaction exposures include gains and losses realized on unhedged
inventory purchases and unhedged receivables and payables balances
that are denominated in a currency other than the applicable
functional currency. Gains and losses on unhedged inventory
purchases and other transactions associated with operating
activities are recorded in the components of operating income to
which they relate in the consolidated statements of operations. For
hedges of intercompany loans and advances, which do not qualify for
hedge accounting treatment, the gains or losses on the hedges
resulting from changes in fair value as well as the offsetting
transaction gains or losses on the related hedged items, along with
unhedged items, are recognized in other non-operating income
(expense), net in the consolidated statements
of operations. Inventory purchase and sale transactions
denominated in the Euro, British pound sterling, Mexican peso,
Brazilian real, and Indonesian rupiah are the primary transactions
that cause foreign currency transaction exposure for Mattel.
Currency transaction gains (losses) included in the consolidated
statements of operations are as follows:
For the Three Months Ended
For the Six Months Ended
June 30, 2015
June 30, 2014
June 30, 2015
June 30, 2014
(In
thousands)
Operating income $ 12,535 $ 7,722 $ 24,439 $ 15,791
Other non-operating (expense) income, net (2,473 ) 8 (3,398 ) (924 )
Net transaction gains $ 10,062 $ 7,730 $ 21,041 $ 14,867</t>
  </si>
  <si>
    <t>Income Taxes</t>
  </si>
  <si>
    <t>19. Income Taxes
Mattel’s benefit for income taxes was $23.5 million and $40.9
million for the six months ended June 30, 2015 and
June 30, 2014, respectively. During the three and six months
ended June 30, 2015, Mattel recognized net discrete tax
benefits of $4.3 million and $3.6 million, respectively, primarily
related to reassessments of prior years’ tax liabilities
based on the status of audits and tax filings in various
jurisdictions around the world, settlements, and enacted tax law
changes. During the three and six months ended June 30, 2014,
Mattel recognized net discrete tax benefits of $40.1 million and
$36.4 million, respectively, primarily related to reassessments of
prior years’ tax liabilities based on the status of audits
and tax filings in various jurisdictions around the world,
settlements, and enacted tax law changes.
In the normal course of business, Mattel is regularly audited by
federal, state, and foreign tax authorities. Based on the current
status of federal, state, and foreign audits, Mattel believes it is
reasonably possible that in the next twelve months, the total
unrecognized tax benefits could decrease by approximately $5
million related to the settlement of tax audits and/or the
expiration of statutes of limitations. The ultimate settlement of
any particular issue with the applicable taxing authority could
have a material impact on Mattel’s consolidated financial
statements.</t>
  </si>
  <si>
    <t>Contingencies</t>
  </si>
  <si>
    <t>20. Contingencies
Litigation Related to Carter Bryant and MGA Entertainment,
Inc.
In April 2004,
Mattel filed a lawsuit in Los Angeles County Superior Court against
Carter Bryant (“Bryant”), a former Mattel design
employee. The suit alleges that Bryant aided and assisted a Mattel
competitor, MGA Entertainment, Inc. (“MGA”), during the
time he was employed by Mattel, in violation of his contractual and
other duties to Mattel. In September 2004, Bryant asserted
counterclaims against Mattel, including counterclaims in which
Bryant sought, as a putative class action representative, to
invalidate Mattel’s Confidential Information and Proprietary
Inventions Agreements with its employees. Bryant also removed
Mattel’s suit to the United States District Court for the
Central District of California. In December 2004, MGA intervened as
a party-defendant in Mattel’s action against Bryant,
asserting that its rights to Bratz properties are at stake in the
litigation.
Separately, in November 2004, Bryant filed an action against Mattel
in the United States District Court for the Central District of
California. The action sought a judicial declaration that
Bryant’s purported conveyance of rights in Bratz was proper
and that he did not misappropriate Mattel property in creating
Bratz.
In April 2005, MGA filed suit against Mattel in the United States
District Court for the Central District of California. MGA’s
action alleges claims of trade dress infringement, trade dress
dilution, false designation of origin, unfair competition, and
unjust enrichment. The suit alleges, among other things, that
certain products, themes, packaging, and/or television commercials
in various Mattel product lines have infringed upon products,
themes, packaging, and/or television commercials for various MGA
product lines, including Bratz. The complaint also asserts that
various alleged Mattel acts with respect to unidentified retailers,
distributors, and licensees have damaged MGA and that various
alleged acts by industry organizations, purportedly induced by
Mattel, have damaged MGA. MGA’s suit alleges that MGA has
been damaged in an amount “believed to reach or exceed tens
of millions of dollars” and further seeks punitive damages,
disgorgement of Mattel’s profits and injunctive relief.
In June 2006, the three cases were consolidated in the United
States District Court for the Central District of California. On
July 17, 2006, the Court issued an order dismissing all claims
that Bryant had asserted against Mattel, including Bryant’s
purported counterclaims to invalidate Mattel’s Confidential
Information and Proprietary Inventions Agreements with its
employees, and Bryant’s claims for declaratory relief.
On January 12, 2007, Mattel filed an Amended Complaint setting
forth counterclaims that included additional claims against Bryant
as well as claims for copyright infringement, Racketeer Influenced
and Corrupt Organizations (“RICO”) violations,
misappropriation of trade secrets, intentional interference with
contract, aiding and abetting breach of fiduciary duty and breach
of duty of loyalty, and unfair competition, among others, against
MGA, its Chief Executive Officer Isaac Larian, certain MGA
affiliates and an MGA employee. The RICO claim alleged that MGA
stole Bratz and then, by recruiting and hiring key Mattel employees
and directing them to bring with them Mattel confidential and
proprietary information, unfairly competed against Mattel using
Mattel’s trade secrets, confidential information, and key
employees to build their business.
Mattel sought to try all of its claims in a single trial, but in
February 2007, the Court decided that the consolidated cases would
be tried in two phases, with the first trial to determine claims
and defenses related to Mattel’s ownership of Bratz works and
whether MGA infringed those works. On May 19, 2008, Bryant
reached a settlement agreement with Mattel and is no longer a
defendant in the litigation. In the public stipulation entered by
Mattel and Bryant in connection with the resolution, Bryant agreed
that he was and would continue to be bound by all prior and future
Court Orders relating to Bratz ownership and infringement,
including the Court’s summary judgment rulings.
The first phase of the first trial resulted in a unanimous jury
verdict on July 17, 2008 in favor of Mattel. The jury found
that almost all of the Bratz design drawings and other works in
question were created by Bryant while he was employed at Mattel;
that MGA and Isaac Larian intentionally interfered with the
contractual duties owed by Bryant to Mattel, aided and abetted
Bryant’s breaches of his duty of loyalty to Mattel, aided and
abetted Bryant’s breaches of the fiduciary duties he owed to
Mattel, and converted Mattel property for their own use. The same
jury determined that defendants MGA, Larian, and MGA Entertainment
(HK) Limited infringed Mattel’s copyrights in the Bratz
design drawings and other Bratz works, and awarded Mattel total
damages of approximately $100 million against the defendants. On
December 3, 2008, the Court issued a series of orders
rejecting MGA’s equitable defenses and granting
Mattel’s motions for equitable relief, including an order
enjoining the MGA party defendants from manufacturing, marketing,
or selling certain Bratz fashion dolls or from using the
“Bratz” name. The Court stayed its December 3,
2008 injunctive orders until further order of the Court.
The parties filed and argued additional motions for post-trial
relief, including a request by MGA to enter judgment as a matter of
law on Mattel’s claims in MGA’s favor and to reduce the
jury’s damages award to Mattel. Mattel additionally moved for
the appointment of a receiver. On April 27, 2009, the Court
entered an order confirming that Bratz works found by the jury to
have been created by Bryant during his Mattel employment were
Mattel’s property and that hundreds of Bratz female fashion
dolls infringe Mattel’s copyrights. The Court also upheld the
jury’s award of damages in the amount of $100 million and
ordered an accounting of post-trial Bratz sales. The Court further
vacated the stay of the December 3, 2008 orders.
MGA appealed the Court’s equitable orders to the Court of
Appeals for the Ninth Circuit. On December 9, 2009, the Ninth
Circuit heard oral argument on MGA’s appeal and issued an
order staying the District Court’s equitable orders pending a
further order to be issued by the Ninth Circuit. On July 22,
2010, the Ninth Circuit vacated the District Court’s
equitable orders. The Ninth Circuit stated that, because of several
jury instruction errors it identified, a significant
portion—if not all—of the jury verdict and damage award
should be vacated.
In its opinion, the Ninth Circuit found that the District Court
erred in concluding that Mattel’s Invention Agreement
unambiguously applied to “ideas;” that it should have
considered extrinsic evidence in determining the application of the
agreement; and if the conclusion turns on conflicting evidence, it
should have been up to the jury to decide. The Ninth Circuit also
concluded that the District Judge erred in transferring the entire
brand to Mattel based on misappropriated names and that the Court
should have submitted to the jury, rather than deciding itself,
whether Bryant’s agreement assigned works created outside the
scope of his employment and whether Bryant’s creation of the
Bratz designs and sculpt was outside of his employment. The Court
then went on to address copyright issues which would be raised
after a retrial, since Mattel “might well convince a properly
instructed jury” that it owns Bryant’s designs and
sculpt. The Ninth Circuit stated that the sculpt itself was
entitled only to “thin” copyright protection against
virtually identical works, while the Bratz sketches were entitled
to “broad” protection against substantially similar
works; in applying the broad protection, however, the Ninth Circuit
found that the lower court had erred in failing to filter out all
of the unprotectable elements of Bryant’s sketches. This
mistake, the Court said, caused the lower court to conclude that
all Bratz dolls were substantially similar to Bryant’s
original sketches.
Judge Stephen Larson, who presided over the first trial, retired
from the bench during the course of the appeal, and the case was
transferred to Judge David O. Carter. After the transfer, Judge
Carter granted Mattel leave to file a Fourth Amended Answer and
Counterclaims, which focused on RICO, trade secret and other
claims, and added additional parties, and subsequently granted in
part and denied in part a defense motion to dismiss those
counterclaims.
Later, on August 16, 2010, MGA asserted several new claims
against Mattel in response to Mattel’s Fourth Amended Answer
and Counterclaims, including claims for alleged trade secret
misappropriation, an alleged violation of RICO, and wrongful
injunction. MGA alleged, in summary, that, for more than a decade
dating back to 1992, Mattel employees engaged in a pattern of
stealing alleged trade secret information from competitors’
“toy fair” showrooms, and then sought to conceal that
alleged misconduct. Mattel moved to strike and/or dismiss these
claims, as well as certain MGA allegations regarding Mattel’s
motives for filing suit. The Court granted that motion as to the
wrongful injunction claim, which it dismissed with prejudice, and
as to the allegations about Mattel’s motives, which it
struck. The Court denied the motion as to MGA’s trade secret
misappropriation claim and its claim for violations of RICO.
The Court resolved summary judgment motions in late 2010. Among
other rulings, the Court dismissed both parties’ RICO claims;
dismissed Mattel’s claim for breach of fiduciary duty and
portions of other claims as “preempted” by the trade
secrets act; dismissed MGA’s trade dress infringement claims;
dismissed MGA’s unjust enrichment claim; dismissed
MGA’s common law unfair competition claim; and dismissed
portions of Mattel’s copyright infringement claim as to
“later generation” Bratz dolls.
Trial of all remaining claims began in early January 2011. During
the trial, and before the case was submitted to the jury, the Court
granted MGA’s motions for judgment as to Mattel’s
claims for aiding and abetting breach of duty of loyalty and
conversion. The Court also granted a defense motion for judgment on
portions of Mattel’s claim for misappropriation of trade
secrets relating to thefts by former Mattel employees located in
Mexico.
The jury reached verdicts on the remaining claims in April 2011. In
those verdicts, the jury ruled against Mattel on its claims for
ownership of Bratz-related works, for copyright infringement, and
for misappropriation of trade secrets. The jury ruled for MGA on
its claim of trade secret misappropriation as to 26 of its claimed
trade secrets and awarded $88.5 million in damages. The jury ruled
against MGA as to 88 of its claimed trade secrets. The jury found
that Mattel’s misappropriation was willful and malicious.
In early August 2011, the Court ruled on post-trial motions. The
Court rejected MGA’s unfair competition claims and also
rejected Mattel’s equitable defenses to MGA’s
misappropriation of trade secrets claim. The Court reduced the
jury’s damages award of $88.5 million to $85.0 million. The
Court awarded MGA an additional $85.0 million in punitive damages
and approximately $140 million in attorney’s fees and costs.
The Court entered a judgment which totaled approximately $310
million in favor of MGA.
On August 11, 2011, Mattel appealed the judgment, challenging
on appeal the entirety of the District Court’s monetary award
in favor of MGA, including both the award of $170 million in
damages for alleged trade secret misappropriation and approximately
$140 million in attorney’s fees and costs. On
January 24, 2013, the Ninth Circuit Court of Appeals issued a
ruling on Mattel’s appeal. In that ruling, the Court found
that MGA’s claim for trade secrets misappropriation was not
compulsory to any Mattel claim and could not be filed as a
counterclaim-in-reply. Accordingly, the Court of Appeals vacated
the portion of the judgment awarding damages and attorney’s
fees and costs to MGA for prevailing on its trade secrets
misappropriation claim, totaling approximately $172.5 million. It
ruled that, on remand, the District Court must dismiss MGA’s
trade secret claim without prejudice. In its ruling, the Court of
Appeals also affirmed the District Court’s award of
attorney’s fees and costs under the Copyright Act.
Accordingly, Mattel recorded a litigation accrual of approximately
$138 million during the fourth quarter of 2012 to cover these fees
and costs.
Because multiple claimants asserted rights to the attorney’s
fees portion of the judgment, on February 13, 2013, Mattel
filed a motion in the District Court for orders permitting Mattel
to interplead the proceeds of the judgment and releasing Mattel
from liability to any claimant based on Mattel’s payment of
the judgment.
On February 27, 2013, MGA filed a motion for leave to amend
its prior complaint in the existing federal court lawsuit so that
it could reassert its trade secrets claim. Mattel opposed that
motion. On December 17, 2013, the District Court denied
MGA’s motion for leave to amend and entered an order
dismissing MGA’s trade secrets claim without prejudice. Also
on December 17, 2013, following a settlement between MGA and
certain insurance carriers, the District Court denied
Mattel’s motion for leave to interplead the proceeds of the
judgment.
On December 21, 2013, a stipulation regarding settlement with
insurers and payment of judgment was filed in the District Court,
which provided that (i) Mattel would pay approximately $138
million, including accrued interest, in full satisfaction of the
copyright fees judgment, (ii) all parties would consent to
entry of an order exonerating and discharging the appeal bond
posted by Mattel, and (iii) MGA’s insurers would dismiss
all pending actions related to the proceeds of the copyright fees
judgment, including an appeal by Evanston Insurance Company in an
action against Mattel that was pending in the Ninth Circuit. On
December 23, 2013, Mattel paid the copyright fees judgment in
the total sum, including interest, of approximately $138 million.
On December 26, 2013, the District Court entered an order
exonerating and discharging the appeal bond posted by Mattel, and
on December 27, 2013, MGA filed an acknowledgment of
satisfaction of judgment. On December 30, 2013, Evanston
Insurance Company’s appeal in its action against Mattel was
dismissed.
On January 13, 2014, MGA filed a new, but virtually identical,
trade secrets claim against Mattel in Los Angeles County Superior
Court. In its complaint, MGA purports to seek damages in excess of
$1 billion. Mattel believes that MGA’s claim should be barred
as a matter of law, and intends to vigorously defend against it. On
December 3, 2014, the Court overruled Mattel’s request
to dismiss MGA’s case as barred as a result of prior
litigation between the parties. In light of that ruling, Mattel
believes that it is reasonably possible that damages in this matter
could range from $0 to approximately $12.5 million. In addition,
Mattel believes that if such damages are awarded, it is reasonably
possible that pre-judgment interest, ranging from $0 to
approximately $10 million, could be awarded. Mattel may be entitled
to an offset against any damages awarded to MGA. Mattel has not
quantified the amount of any such offset as it is not currently
estimable. As Mattel believes a loss in this matter is reasonably
possible but not probable, no liability has been accrued to
date.
Litigation Related to Yellowstone do Brasil Ltda.
Yellowstone do Brasil Ltda. (formerly known as Trebbor
Informática Ltda.) was a customer of Mattel’s subsidiary
Mattel do Brasil Ltda. when a commercial dispute arose between
Yellowstone and Mattel do Brasil regarding the supply of product
and related payment terms. As a consequence of the dispute, in
April 1999, Yellowstone filed a declarative action against Mattel
do Brasil before the 15 th
Mattel do Brasil filed its defenses to these claims and
simultaneously presented a counterclaim for unpaid accounts
receivable for goods supplied to Yellowstone in the approximate
amount of $4 million.
During the evidentiary phase a first accounting report was
submitted by a court-appointed expert. Such report stated that
Yellowstone had invested approximately $3 million in its business.
Additionally, the court-appointed expert calculated a loss of
profits compensation of approximately $1 million. Mattel do Brasil
challenged the report since it was not made based on the official
accounting documents of Yellowstone and since the report calculated
damages based only on documents unilaterally submitted by
Yellowstone.
The Trial Court accepted the challenge and ruled that a second
accounting examination should take place in the lawsuit.
Yellowstone appealed the decision to the Court of Appeals of the
State of Parana (the “Appeals Court”), but it was
upheld by the Appeals Court.
The second court-appointed expert’s report submitted at trial
did not assign a value to any of Yellowstone’s claims and
found no evidence of causation between Mattel do Brasil’s
actions and such claims.
In January 2010, the Trial Court ruled in favor of Mattel do Brasil
and denied all of Yellowstone’s claims based primarily on the
lack of any causal connection between the acts of Mattel do Brasil
and Yellowstone’s alleged damages. Additionally, the Trial
Court upheld Mattel do Brasil’s counterclaim and ordered
Yellowstone to pay Mattel do Brasil approximately $4 million. The
likelihood of Mattel do Brasil recovering this amount was uncertain
due to the fact that Yellowstone was declared insolvent and filed
for bankruptcy protection. In February 2010, Yellowstone filed a
motion seeking clarification of the decision which was denied.
In September 2010, Yellowstone filed a further appeal with the
Appeals Court. Under Brazilian law, the appeal was de novo and
Yellowstone restated all of the arguments it made at the Trial
Court level. Yellowstone did not provide any additional information
supporting its unspecified alleged damages. The Appeals Court held
hearings on the appeal in March and April 2013. On July 26,
2013, the Appeals Court awarded Yellowstone approximately $17
million in damages, as adjusted for inflation and interest. The
Appeals Court also awarded Mattel approximately $7.5 million on its
counterclaim, as adjusted for inflation. On August 2, 2013,
Mattel filed a motion with the Appeals Court for clarification
since the written decision contained clear errors in terms of
amounts awarded and interest and inflation adjustments.
Mattel’s motion also asked the Appeals Court to decide
whether Yellowstone’s award could be offset by the
counterclaim award, despite Yellowstone’s status as a
bankrupt entity. Yellowstone also filed a motion for clarification
on August 5, 2013. A decision on the clarification motions was
rendered on November 11, 2014, and the Appeals Court accepted
partially the arguments raised by Mattel. As a result, the Appeals
Court awarded Yellowstone approximately $14.5 million in damages,
as adjusted for inflation and interest, plus attorney’s fees.
The Appeals Court also awarded Mattel approximately $7.5 million on
its counterclaim, as adjusted for inflation. The decision also
recognized the existence of legal rules that support Mattel’s
right to offset its counterclaim award of approximately $7.5
million. Mattel filed a new motion for clarification with the
Appeals Court on January 21, 2015, due to the incorrect
statement made by the reporting judge of the Appeals Court, that
the court-appointed expert analyzed the “accounting
documents” of Yellowstone. On April 26, 2015, a decision
on the motion for clarification was rendered. The Appeals Court
ruled that the motion for clarification was denied and imposed a
fine on Mattel equal to 1% of the value of the claims made for the
delay caused by the motion. On July 3, 2015, Mattel filed a
special appeal to the Superior Court of Justice based upon both
procedural and substantive grounds. This special appeal seeks to
reverse the Appeals Court’s decision of July 26, 2013, and to
reverse the fine as inappropriate under the law. This special
appeal was submitted to the Appeals Court which must rule on its
admissibility before it is transferred to the Superior Court.
Mattel believes that it is reasonably possible that a loss in this
matter could range from $0 to approximately $15 million. The
high end of this range, approximately $15 million, is based on
the calculation of the current amount of the damages (reported in
the first court-appointed examination report submitted in the
lawsuit), and loss of profits (indicated in the complaint by
Yellowstone), including interest, inflation, currency adjustments,
plus attorney’s fees. Mattel do Brasil will be entitled to
offset its counterclaim award of approximately $7 million, the
current amount including inflation, and currency adjustment,
against such loss. The existence of procedural matters that will be
addressed to the Superior Court of Justice adds some uncertainty to
the final outcome of the matter. Mattel believes, however, that it
has valid legal grounds for an appeal of the Appeals Court decision
and currently does not believe that a loss is probable for this
matter. Accordingly, a liability has not been accrued to date.
Mattel may be required by the Trial Court to place a bond or the
full amount of the damage award in escrow pending an appeal
decision by the Superior Courts.</t>
  </si>
  <si>
    <t>Segment Information</t>
  </si>
  <si>
    <t>21. Segment Information
Mattel, through its subsidiaries, sells a broad variety of toy
products which are grouped into four major brand categories,
including the Construction and Arts &amp; Crafts brand
category, which was introduced in the second quarter of 2014:
Mattel Girls &amp; Boys Brands ® ® ® ® ® ® ® ® ® ® ® ® ® ®
Fisher-Price Brands ® ® ® ® ® ® ® ®
American Girl Brands ®
Construction and Arts &amp; Crafts
Brands ® ® ®
Mattel’s operating segments are: (i) North America,
which consists of the US and Canada, (ii) International, and
(iii) American Girl. The North America and International
segments sell products in the Mattel Girls &amp; Boys Brands,
Fisher-Price Brands, and Construction and Arts &amp; Crafts
Brands categories, although some are developed and adapted for
particular international markets.
Segment Data
The following
tables present information about revenues, income, and assets by
segment. Mattel does not include sales adjustments such as trade
discounts and other allowances in the calculation of segment
revenues (referred to as “gross sales” and reconciled
to net sales in Part I, Item 2 “Management’s
Discussion and Analysis of Financial Condition and Results of
Operations–Non-GAAP Financial Measures” of this
Quarterly Report on Form 10-Q). Mattel records these adjustments in
its financial accounting systems at the time of sale to each
customer, but the adjustments are not allocated to individual
products. For this reason, Mattel’s chief operating decision
maker uses gross sales by segment as one of the metrics to measure
segment performance. Such sales adjustments are included in the
determination of segment income from operations based on the
adjustments recorded in the financial accounting systems. Segment
income represents each segment’s operating income, while
consolidated operating income represents income from operations
before net interest, other non-operating income (expense), and
income taxes as reported in the consolidated statements of
operations. The corporate and other expense category includes costs
not allocated to individual segments, including charges related to
incentive compensation, share-based payments, and corporate
headquarters functions managed on a worldwide basis, and the impact
of changes in foreign currency exchange rates on intercompany
transactions.
For the Three Months Ended
For the Six Months Ended
June 30, 2015 June 30, 2014 June 30, 2015 June 30, 2014
(In
thousands)
Revenues by Segment
North America $ 495,738 $ 513,463 $ 983,937 $ 954,894
International 511,460 569,936 933,541 1,059,175
American Girl 87,943 87,731 197,853 198,289
Gross sales 1,095,141 1,171,130 2,115,331 2,212,358
Sales adjustments (106,989 ) (108,878 ) (204,430 ) (203,929 )
Net sales $ 988,152 $ 1,062,252 $ 1,910,901 $ 2,008,429
Segment Income (Loss)
North America $ 28,091 $ 39,497 $ 53,140 $ 88,220
International 22,110 30,854 17,674 62,334
American Girl (7,053 ) (1,263 ) (1,525 ) 7,981
43,148 69,088 69,289 158,535
Corporate and other expense (a) (42,585 ) (68,080 ) (123,193 ) (151,309 )
Operating income (loss) 563 1,008 (53,904 ) 7,226
Interest expense 20,706 18,965 41,107 36,211
Interest (income) (2,099 ) (2,186 ) (3,767 ) (3,465 )
Other non-operating expense (income), net 1,854 (1,400 ) 1,801 (1,728 )
Loss before income taxes $ (19,898 ) $ (14,371 ) $ (93,045 ) $ (23,792 )
(a) Corporate and other expense
includes severance and other termination-related costs of
$15.6 million and $43.6 million for the three and six months
ended June 30, 2015, respectively, and $12.6 million and
$34.1 million for the three and six months ended June 30,
2014, respectively, and share-based compensation expense of $15.7
million and $27.3 million for the three and six months ended
June 30, 2015, respectively, and $11.8 million and $24.5
million for the three and six months ended June 30, 2014,
respectively.
Segment assets are comprised of accounts receivable and
inventories, net of applicable reserves and allowances.
June 30, 2015 June 30, 2014 December 31, 2014
(In
thousands)
Assets by Segment
North America $ 663,328 $ 703,610 $ 698,357
International 719,810 835,707 778,849
American Girl 121,086 135,395 108,667
1,504,224 1,674,712 1,585,873
Corporate and other 152,682 92,147 70,334
Accounts receivable and inventories, net $ 1,656,906 $ 1,766,859 $ 1,656,207
The table below presents worldwide revenues by brand category:
For the Three Months Ended
For the Six Months Ended
June 30, 2015 June 30, 2014 June 30, 2015 June 30, 2014
(In
thousands)
Worldwide Revenues by Brand Category
Mattel Girls &amp; Boys Brands $ 601,759 $ 688,977 $ 1,206,942 $ 1,345,838
Fisher-Price Brands 336,778 328,766 600,746 600,209
American Girl Brands 84,166 83,146 190,249 189,084
Construction and Arts &amp; Crafts Brands 64,797 61,600 103,080 61,600
Other 7,641 8,641 14,314 15,627
Gross sales 1,095,141 1,171,130 2,115,331 2,212,358
Sales adjustments (106,989 ) (108,878 ) (204,430 ) (203,929 )
Net sales $ 988,152 $ 1,062,252 $ 1,910,901 $ 2,008,429</t>
  </si>
  <si>
    <t>New Accounting Pronouncements</t>
  </si>
  <si>
    <t>22. New Accounting
Pronouncements
In May 2014, the Financial Accounting Standards Board
(“FASB”) issued Accounting Standards Update
(“ASU”) 2014-09, Revenue from Contracts with
Customers (Topic 606), Revenue Recognition,
In June 2014, the FASB issued ASU 2014-12, Accounting for
Share-Based Payments When the Terms of an Award Provide That a
Performance Target Could Be Achieved after the Requisite Service
Period
In April 2015, the FASB issued ASU 2015-03, Simplifying the
Presentation of Debt Issuance Costs,
In May 2015, the FASB issued ASU 2015-07, Disclosures for
Investments in Certain Entities That Calculate Net Asset Value per
Share (or Its Equivalent),</t>
  </si>
  <si>
    <t>Subsequent Event</t>
  </si>
  <si>
    <t>23. Subsequent Event
On July 16, 2015, Mattel announced that its Board of Directors
declared a third quarter dividend of $0.38 per common share. The
dividend is payable on September 18, 2015 to stockholders of
record on August 26, 2015.</t>
  </si>
  <si>
    <t>Accounting Policies (Policies)</t>
  </si>
  <si>
    <t>Goodwill Policy</t>
  </si>
  <si>
    <t>Mattel tests its goodwill for impairment annually in the third
quarter and whenever events or changes in circumstances indicate
that the carrying value of a reporting unit may exceed its fair
value.</t>
  </si>
  <si>
    <t>Intangible Assets, Indefinite-Lived, Policy</t>
  </si>
  <si>
    <t>Mattel tests nonamortizable intangible assets, including trademarks
and trade names, for impairment annually in the third quarter and
whenever events or changes in circumstances indicate that the
carrying values may exceed the fair values.</t>
  </si>
  <si>
    <t>Intangible Assets, Finite-Lived, Policy</t>
  </si>
  <si>
    <t>Mattel also tests its amortizable intangible assets for impairment
whenever events or changes in circumstances indicate that the
carrying value of the asset may not be recoverable.</t>
  </si>
  <si>
    <t>Debt Policy</t>
  </si>
  <si>
    <t>The proportion of unamortized debt issuance costs from the prior
credit facility renewal related to creditors involved in both the
prior credit facility and amended credit facility and borrowing
costs incurred as a result of the amendment were deferred, and such
costs will be amortized over the term of the amended credit
facility.</t>
  </si>
  <si>
    <t>Foreign Currency Translations Policy</t>
  </si>
  <si>
    <t>Mattel’s reporting currency is the US dollar. The translation
of its net investments in subsidiaries with non-US dollar
functional currencies subjects Mattel to the impact of currency
exchange rate fluctuations in its results of operations and
financial position. Assets and liabilities of subsidiaries with
non-US dollar functional currencies are translated into US dollars
at fiscal period-end exchange rates. Income, expense, and cash flow
items are translated at weighted average exchange rates prevailing
during the fiscal period. The resulting currency translation
adjustments are recorded as a component of accumulated other
comprehensive income (loss) within stockholders’ equity.</t>
  </si>
  <si>
    <t>Derivatives Policy</t>
  </si>
  <si>
    <t>Mattel uses foreign currency forward exchange contracts as cash
flow hedges primarily to hedge its purchases and sales of inventory
denominated in foreign currencies. These contracts generally have
maturity dates of up to 18 months. These derivative instruments
have been designated as effective cash flow hedges, whereby the
unsettled hedges are reported in Mattel’s consolidated
balance sheets at fair value, with changes in the fair value of the
hedges reflected in other comprehensive income (“OCI”).
Realized gains and losses for these contracts are recorded in the
consolidated statements of operations in the period in which the
inventory is sold to customers. Additionally, Mattel uses foreign
currency forward exchange contracts and a cross currency swap
contract to hedge intercompany loans and advances denominated in
foreign currencies. Due to the short-term nature of the contracts
involved, Mattel has not designated these contracts as hedging
instruments, and as such, changes in fair value are recorded in the
period of change in the consolidated statements of operations.</t>
  </si>
  <si>
    <t>Earnings Per Share Policy</t>
  </si>
  <si>
    <t>Unvested share-based payment awards that contain nonforfeitable
rights to dividends or dividend equivalents (whether paid or
unpaid) are participating securities and are included in the
computation of earnings per share pursuant to the two-class method.
Certain of Mattel’s restricted stock units
(“RSUs”) are considered participating securities
because they contain nonforfeitable rights to dividend
equivalents.
Under the two-class method, net income is reduced by the amount of
dividends declared in the period for each class of common stock and
participating securities. The remaining undistributed earnings are
then allocated to common stock and participating securities as if
all of the net income for the period had been distributed. Basic
earnings per common share excludes dilution and is calculated by
dividing net income allocable to common shares by the weighted
average number of common shares outstanding for the period. Diluted
earnings per common share is calculated by dividing net income
allocable to common shares by the weighted average number of common
shares for the period, as adjusted for the potential dilutive
effect of non-participating share-based awards.</t>
  </si>
  <si>
    <t>Foreign Currency Transaction Gains and Losses Policy</t>
  </si>
  <si>
    <t>Currency exchange rate fluctuations may impact Mattel’s
results of operations and cash flows. Mattel’s currency
transaction exposures include gains and losses realized on unhedged
inventory purchases and unhedged receivables and payables balances
that are denominated in a currency other than the applicable
functional currency. Gains and losses on unhedged inventory
purchases and other transactions associated with operating
activities are recorded in the components of operating income to
which they relate in the consolidated statements of operations. For
hedges of intercompany loans and advances, which do not qualify for
hedge accounting treatment, the gains or losses on the hedges
resulting from changes in fair value as well as the offsetting
transaction gains or losses on the related hedged items, along with
unhedged items, are recognized in other non-operating income
(expense), net in the consolidated statements
of operations.</t>
  </si>
  <si>
    <t>Mattel does not include sales adjustments such as trade discounts
and other allowances in the calculation of segment revenues
(referred to as “gross sales” and reconciled to net
sales in Part I, Item 2 “Management’s Discussion
and Analysis of Financial Condition and Results of
Operations–Non-GAAP Financial Measures” of this
Quarterly Report on Form 10-Q). Mattel records these adjustments in
its financial accounting systems at the time of sale to each
customer, but the adjustments are not allocated to individual
products. For this reason, Mattel’s chief operating decision
maker uses gross sales by segment as one of the metrics to measure
segment performance. Such sales adjustments are included in the
determination of segment income from operations based on the
adjustments recorded in the financial accounting systems. Segment
income represents each segment’s operating income, while
consolidated operating income represents income from operations
before net interest, other non-operating income (expense), and
income taxes as reported in the consolidated statements of
operations. The corporate and other expense category includes costs
not allocated to individual segments, including charges related to
incentive compensation, share-based payments, and corporate
headquarters functions managed on a worldwide basis, and the impact
of changes in foreign currency exchange rates on intercompany
transactions.</t>
  </si>
  <si>
    <t>Inventories (Tables)</t>
  </si>
  <si>
    <t>Inventories include the following:
June 30, 2015
June 30, 2014
December 31, 2014
(In thousands)
Raw materials and work in process $ 149,814 $ 140,407 $ 88,395
Finished goods 703,981 742,381 473,360
$ 853,795 $ 882,788 $ 561,755</t>
  </si>
  <si>
    <t>Property, Plant, and Equipment (Tables)</t>
  </si>
  <si>
    <t>Property, plant, and equipment, net includes the following:
June 30, 2015
June 30, 2014
December 31, 2014
(In thousands)
Land $ 27,361 $ 27,666 $ 27,465
Buildings 275,956 272,169 274,452
Machinery and equipment 744,078 707,977 728,299
Software 323,529 317,388 316,374
Tools, dies, and molds 811,763 763,490 782,507
Capital leases 23,970 23,921 23,970
Leasehold improvements 245,037 233,937 242,177
2,451,694 2,346,548 2,395,244
Less: accumulated depreciation (1,718,692 ) (1,643,140 ) (1,657,375 )
$ 733,002 $ 703,408 $ 737,869</t>
  </si>
  <si>
    <t>Goodwill (Tables)</t>
  </si>
  <si>
    <t>The change in the carrying amount of goodwill by operating segment
for the six months ended June 30, 2015 is shown below.
Brand-specific goodwill held by foreign subsidiaries is allocated
to the North America and American Girl operating segments
selling those brands, thereby causing a foreign currency
translation impact for these operating segments.
December 31, 2014 Currency Exchange Rate Impact
June 30, 2015
(In thousands)
North America $ 720,939 $ 313 $ 721,252
International 458,766 353 459,119
American Girl 213,220 (444 ) 212,776
Total goodwill $ 1,392,925 $ 222 $ 1,393,147</t>
  </si>
  <si>
    <t>Other Noncurrent Assets (Tables)</t>
  </si>
  <si>
    <t>Other noncurrent assets include the following:
June 30, 2015
June 30, 2014 December 31, 2014
(In thousands)
Nonamortizable identifiable intangibles $ 500,183 $ 517,378 $ 498,517
Deferred income taxes 423,713 423,989 385,434
Identifiable intangibles (net of amortization of $117.5 million,
$77.2 million, and $103.6 million, respectively) 226,352 261,636 240,227
Other 291,703 286,791 280,080
$ 1,441,951 $ 1,489,794 $ 1,404,258</t>
  </si>
  <si>
    <t>Accrued Liabilities (Tables)</t>
  </si>
  <si>
    <t>Accrued liabilities include the following:
June 30, 2015 June 30, 2014 December 31, 2014
(In
thousands)
Royalties $ 65,201 $ 62,509 $ 112,823
Taxes other than income taxes 29,887 33,772 53,182
Advertising and promotion 15,264 52,506 88,132
Other 374,775 332,060 385,707
$ 485,127 $ 480,847 $ 639,844</t>
  </si>
  <si>
    <t>Long-Term Debt (Tables)</t>
  </si>
  <si>
    <t>Long-term debt includes the following:
June 30, 2015 June 30, 2014 December 31, 2014
(In
thousands)
2010 Senior Notes due October 2020 and October 2040 $ 500,000 $ 500,000 $ 500,000
2011 Senior Notes due November 2016 and November 2041 600,000 600,000 600,000
2013 Senior Notes due March 2018 and March 2023 500,000 500,000 500,000
2014 Senior Notes due May 2019 500,000 500,000 500,000
2,100,000 2,100,000 2,100,000
Less: current portion
—
—
—
Total long-term debt $ 2,100,000 $ 2,100,000 $ 2,100,000</t>
  </si>
  <si>
    <t>Other Noncurrent Liabilities (Tables)</t>
  </si>
  <si>
    <t>Other noncurrent liabilities include the following:
June 30, 2015 June 30, 2014 December 31, 2014
(In
thousands)
Benefit plan liabilities $ 209,880 $ 191,817 $ 229,963
Noncurrent tax liabilities 167,158 168,322 171,181
Other 166,617 168,843 182,882
$ 543,655 $ 528,982 $ 584,026</t>
  </si>
  <si>
    <t>Accumulated Other Comprehensive Income (Loss) (Tables)</t>
  </si>
  <si>
    <t>Summary of Changes in Accumulated Other Comprehensive Income (Loss)</t>
  </si>
  <si>
    <t>The following tables present changes in the accumulated balances
for each component of other comprehensive income (loss), including
current period other comprehensive income (loss) and
reclassifications out of accumulated other comprehensive income
(loss):
For the Three Months
Ended June 30, 2015
Derivative Instruments
Defined Benefit Currency Total
(In thousands)
Accumulated Other Comprehensive Income (Loss), Net of Tax, as of
March 31, 2015 $ 46,925 $ (158,652 ) $ (617,299 ) $ (729,026 )
Other comprehensive (loss) income before reclassifications (2,250 ) (811 ) 37,376 34,315
Amounts reclassified from accumulated other comprehensive income
(loss) (13,705 ) (2,457 )
— (16,162 )
Net (decrease) increase in other comprehensive income (15,955 ) (3,268 ) 37,376 18,153
Accumulated Other Comprehensive Income (Loss), Net of Tax, as of
June 30, 2015 $ 30,970 $ (161,920 ) $ (579,923 ) $ (710,873 )
For the Six Months
Ended June 30, 2015
Derivative Instruments
Defined Benefit Currency Total
(In thousands)
Accumulated Other Comprehensive Income (Loss), Net of Tax, as of
December 31, 2014 $ 30,025 $ (161,507 ) $ (490,607 ) $ (622,089 )
Other comprehensive income (loss) before reclassifications 23,501 (950 ) (89,316 ) (66,765 )
Amounts reclassified from accumulated other comprehensive income
(loss) (22,556 ) 537
— (22,019 )
Net increase (decrease) in other comprehensive income 945 (413 ) (89,316 ) (88,784 )
Accumulated Other Comprehensive Income (Loss), Net of Tax, as of
June 30, 2015 $ 30,970 $ (161,920 ) $ (579,923 ) $ (710,873 )
For the Three Months
Ended June 30, 2014
Derivative Instruments
Defined Benefit Currency Total
(In thousands)
Accumulated Other Comprehensive Income (Loss), Net of Tax, as of
March 31, 2014 $ (6,794 ) $ (129,858 ) $ (297,069 ) $ (433,721 )
Other comprehensive (loss) income before reclassifications (5,536 ) 464 33,506 28,434
Amounts reclassified from accumulated other comprehensive income
(loss) 2,830 2,193
— 5,023
Net (decrease) increase in other comprehensive income (2,706 ) 2,657 33,506 33,457
Accumulated Other Comprehensive Income (Loss), Net of Tax, as of
June 30, 2014 $ (9,500 ) $ (127,201 ) $ (263,563 ) $ (400,264 )
For the Six Months
Ended June 30, 2014
Derivative Instruments
Defined Benefit Currency Total
(In thousands)
Accumulated Other Comprehensive Income (Loss), Net of Tax, as of
December 31, 2013 $ (10,789 ) $ (131,946 ) $ (300,941 ) $ (443,676 )
Other comprehensive (loss) income before reclassifications (4,308 ) 372 37,378 33,442
Amounts reclassified from accumulated other comprehensive income
(loss) 5,597 4,373
— 9,970
Net increase in other comprehensive income 1,289 4,745 37,378 43,412
Accumulated Other Comprehensive Income (Loss), Net of Tax, as of
June 30, 2014 $ (9,500 ) $ (127,201 ) $ (263,563 ) $ (400,264 )</t>
  </si>
  <si>
    <t>Summary of Consolidated Statement of Operations Line Items Affected by Reclassifications from Accumulated Other Comprehensive Income (Loss)</t>
  </si>
  <si>
    <t>The following table presents the classification and amount of the
reclassifications from accumulated other comprehensive income
(loss) to the consolidated statements of operations:
For the Three Months Ended June 30, 2015 For the Three Months Ended June 30, 2014 Statements of Operations
(In thousands)
Derivative Instruments
Gain (loss) on foreign currency forward exchange contracts $ 13,561 $ (2,859 ) Cost of sales
144 29 Provision for income taxes
$ 13,705 $ (2,830 ) Net income (loss)
Defined Benefit Pension Plans
Amortization of prior service credit $ 264 $ 264 (a)
Recognized actuarial loss (4,927 ) (3,664 ) (a)
Curtailment gain 8,639
— (a)
3,976 (3,400 )
(1,519 ) 1,207 Provision for income taxes
$ 2,457 $ (2,193 ) Net income (loss)
For the Six Months Ended June 30, 2015 For the Six Months Ended June 30, 2014 Statements of Operations
(In thousands)
Derivative Instruments
Gain (loss) on foreign currency forward exchange contracts $ 22,381 $ (5,577 ) Cost of sales
175 (20 ) Provision for income taxes
$ 22,556 $ (5,597 ) Net income (loss)
Defined Benefit Pension Plans
Amortization of prior service credit $ 528 $ 528 (a)
Recognized actuarial loss (9,858 ) (7,326 ) (a)
Curtailment gain 8,639
— (a)
(691 ) (6,798 )
154 2,425 Provision for income taxes
$ (537 ) $ (4,373 ) Net income (loss)
(a) The amortization of prior service
credit, recognized actuarial loss, and curtailment gain are
included in the computation of net periodic benefit cost. Refer to
“Note 15 to the Consolidated Financial
Statements—Employee Benefit Plans” of this Quarterly
Report on Form 10-Q for additional information regarding
Mattel’s net periodic benefit cost.</t>
  </si>
  <si>
    <t>Derivative Instruments (Tables)</t>
  </si>
  <si>
    <t>Derivative Assets and Liabilities</t>
  </si>
  <si>
    <t>The following table presents Mattel’s derivative assets and
liabilities:
Derivative Assets
Balance Sheet Classification Fair Value
June 30, 2015
June 30, 2014
December 31, 2014
(In thousands)
Derivatives designated as hedging instruments:
Foreign currency forward exchange contracts Prepaid expenses and other
current assets $ 31,678 $ 2,938 $ 31,982
Foreign currency forward exchange contracts Other noncurrent assets 800 541 1,443
Total derivatives designated as hedging instruments $ 32,478 $ 3,479 $ 33,425
Derivatives not designated as hedging instruments:
Foreign currency forward exchange contracts Prepaid expenses and other
current assets $
— $ 4,323 $ 318
Total $ 32,478 $ 7,802 $ 33,743
Derivative Liabilities
Balance Sheet Classification Fair Value
June 30, June 30, 2014
December 31,
(In thousands)
Derivatives designated as hedging instruments:
Foreign currency forward exchange contracts Accrued liabilities $ 7,752 $ 10,028 $ 2,408
Foreign currency forward exchange contracts Other noncurrent liabilities 1,183 75 36
Total derivatives designated as hedging instruments $ 8,935 $ 10,103 $ 2,444
Derivatives not designated as hedging instruments:
Foreign currency forward exchange contracts Accrued liabilities $ 3,953 $ 299 $ 10,954
Cross currency swap contract Accrued liabilities 797
—
—
Total derivatives not designated as hedging instruments $ 4,750 $ 299 $ 10,954
Total $ 13,685 $ 10,402 $ 13,398</t>
  </si>
  <si>
    <t>Derivatives Designated as Hedging Instruments by Classification and Amount of Gains and Losses</t>
  </si>
  <si>
    <t>The following tables present the classification and amount of gains
and losses, net of tax, from derivatives reported in the
consolidated statements of operations:
For the Three Months Ended For the Three Months Ended Statements of Operations Classification
Amount of Gain (Loss) Recognized in OCI Amount of Gain (Loss) Reclassified from Accumulated OCI to Statements of Operations Amount of Gain (Loss) Recognized in OCI Amount of Gain (Loss) Reclassified from Accumulated OCI to Statements of Operations
(In thousands)
Derivatives designated as hedging instruments
Foreign currency forward exchange contracts $ (2,250 ) $ 13,705 $ (5,536 ) $ (2,830 ) Cost of sales
For the Six Months Ended June 30, 2015 For the Six Months Ended June 30, 2014 Statements of Operations Classification
Amount of Gain (Loss) Recognized in OCI Amount of Gain (Loss) Reclassified from Accumulated OCI to Statements of Operations Amount of Gain (Loss) Recognized in OCI Amount of Gain (Loss) Reclassified from Accumulated OCI to Statements of Operations
(In thousands)
Derivatives designated as hedging instruments
Foreign currency forward exchange contracts $ 23,501 $ 22,556 $ (4,308 ) $ (5,597 ) Cost of sales</t>
  </si>
  <si>
    <t>Derivatives Not Designated as Hedging Instruments by Classification and Amount of Gains and Losses</t>
  </si>
  <si>
    <t>Amount of Gain (Loss) Recognized in the Statements of Operations
Statements of Operations Classification
For the Three Months Ended June 30, 2015
For the Three Months Ended June 30, 2014
(In thousands)
Derivatives not designated as hedging instruments
Foreign currency forward exchange contracts $ 12,927 $ 2,216 Non-operating
income/expense
Cross currency swap contract (797 )
— Non-operating income/expense
Foreign currency forward exchange contracts 93 (1,085 ) Cost of sales
Total $ 12,223 $ 1,131
Amount of Gain (Loss) Recognized in the Statements of Operations
Statements of Operations Classification
For the Six Months Ended June 30, 2015
For the Six Months Ended June 30, 2014
(In thousands)
Derivatives not designated as hedging instruments
Foreign currency forward exchange contracts $ (40,322 ) $ 9,769 Non-operating
income/expense
Cross currency swap contract (797 )
— Non-operating income/expense
Foreign currency forward exchange contracts (899 ) 686 Cost of sales
Total $ (42,018 ) $ 10,455</t>
  </si>
  <si>
    <t>Fair Value Measurements (Tables)</t>
  </si>
  <si>
    <t>Financial Assets and Liabilities Measured at Fair Value on a Recurring Basis</t>
  </si>
  <si>
    <t>Mattel’s financial assets and liabilities measured and
reported at fair value on a recurring basis include the
following:
June 30,
2015
Level 1 Level 2 Level 3 Total
(In
thousands)
Assets:
Foreign currency forward exchange contracts (a) $
— $ 32,478 $
— $ 32,478
Auction rate security (b)
—
— 32,389 32,389
Total assets $
— $ 32,478 $ 32,389 $ 64,867
Liabilities:
Foreign currency forward exchange contracts (a) $
— $ 12,888 $
— $ 12,888
Cross currency swap contract (a)
— 797
— 797
Total liabilities $
— $ 13,685 $
— $ 13,685
June 30,
2014
Level 1 Level 2 Level 3 Total
(In
thousands)
Assets:
Foreign currency forward exchange contracts (a) $
— $ 7,802 $
— $ 7,802
Auction rate security (b)
—
— 31,312 31,312
Total assets $
— $ 7,802 $ 31,312 $ 39,114
Liabilities:
Foreign currency forward exchange contracts (a) $
— $ 10,402 $
— $ 10,402
December 31,
2014
Level 1 Level 2 Level 3 Total
(In
thousands)
Assets:
Foreign currency forward exchange contracts (a) $
— $ 33,743 $
— $ 33,743
Auction rate security (b)
—
— 30,960 30,960
Total assets $
— $ 33,743 $ 30,960 $ 64,703
Liabilities:
Foreign currency forward exchange contracts (a) $
— $ 13,398 $
— $ 13,398
(a) The fair values of the foreign
currency forward exchange contracts and the cross currency swap
contract are based on dealer quotes of market forward rates and
reflect the amount that Mattel would receive or pay at their
maturity dates for contracts involving the same notional amounts,
currencies, and maturity dates.
(b) The fair value of the auction rate
security is estimated using a discounted cash flow model based on
(i) estimated interest rates, timing, and amount of cash
flows, (ii) credit spreads, recovery rates, and credit quality
of the underlying securities, (iii) illiquidity
considerations, and (iv) market correlation.</t>
  </si>
  <si>
    <t>Reconciliation of Fair Value of Asset Measured Using Level 3 Inputs</t>
  </si>
  <si>
    <t>The following table presents information about Mattel’s
auction rate security measured and reported at fair value on a
recurring basis using significant Level 3 inputs:
Level 3
(In thousands)
Balance at December 31, 2014 $ 30,960
Unrealized gain 1,429
Balance at June 30, 2015 $ 32,389</t>
  </si>
  <si>
    <t>Earnings Per Share (Tables)</t>
  </si>
  <si>
    <t>Earnings per Share</t>
  </si>
  <si>
    <t>The following table reconciles earnings (loss) per common share for
the three and six months ended June 30, 2015 and
2014:
For the Three Months Ended
For the Six Months Ended
June 30, June 30, June 30, June 30,
(In thousands, except per share amounts)
Basic:
Net (loss) income $ (11,351 ) $ 28,325 $ (69,528 ) $ 17,107
Less: net income allocable to participating RSUs (a)
— (265 )
— (199 )
Net (loss) income available for basic common shares $ (11,351 ) $ 28,060 $ (69,528 ) $ 16,908
Weighted average common shares outstanding 338,843 338,709 338,713 339,463
Basic net (loss) income per common share $ (0.03 ) $ 0.08 $ (0.21 ) $ 0.05
Diluted:
Net (loss) income $ (11,351 ) $ 28,325 $ (69,528 ) $ 17,107
Less: net income allocable to participating RSUs (a)
— (270 )
— (212 )
Net (loss) income available for diluted common shares $ (11,351 ) $ 28,055 $ (69,528 ) $ 16,895
Weighted average common shares outstanding 338,843 338,709 338,713 339,463
Weighted average common equivalent shares arising from:
Dilutive stock options and non-participating RSUs
— 1,935
— 2,131
Weighted average number of common and potential common shares 338,843 340,644 338,713 341,594
Diluted net (loss) income per common share $ (0.03 ) $ 0.08 $ (0.21 ) $ 0.05
(a) During the three and six months
ended June 30, 2015, Mattel did not allocate its net loss to
its participating RSUs as its participating RSUs are not obligated
to share in the losses of the Company.</t>
  </si>
  <si>
    <t>Employee Benefit Plans (Tables)</t>
  </si>
  <si>
    <t>Defined benefit pension plans</t>
  </si>
  <si>
    <t>Components of Net Periodic Benefit (Credit) Cost</t>
  </si>
  <si>
    <t>A summary of the components of net periodic benefit (credit)/cost
for Mattel’s defined benefit pension plans is as follows:
For the Three Months Ended
For the Six Months Ended
June 30, 2015
June 30, 2014
June 30, 2015
June 30, 2014
(In
thousands)
Service cost $ 2,186 $ 2,715 $ 4,364 $ 5,312
Interest cost 6,260 6,978 12,532 13,919
Expected return on plan assets (7,640 ) (8,020 ) (15,273 ) (16,023 )
Amortization of prior service credit (264 ) (264 ) (528 ) (528 )
Recognized actuarial loss 4,889 3,589 9,781 7,176
Curtailment gain (8,639 )
— (8,639 )
—
$ (3,208 ) $ 4,998 $ 2,237 $ 9,856</t>
  </si>
  <si>
    <t>Postretirement benefit plans</t>
  </si>
  <si>
    <t>A summary of the components of net periodic benefit cost for
Mattel’s postretirement benefit plans is as follows:
For the Three Months Ended
For the Six Months Ended
June 30, 2015
June 30, 2014
June 30, 2015
June 30, 2014
(In
thousands)
Service cost $ 21 $ 20 $ 42 $
40
Interest cost 313 452 626 904
Recognized actuarial loss 38 75 77 150
$ 372 $ 547 $ 745 $ 1,094</t>
  </si>
  <si>
    <t>Share-Based Payments (Tables)</t>
  </si>
  <si>
    <t>Stock Option and Restricted Stock Unit Compensation Expense</t>
  </si>
  <si>
    <t>Compensation expense, included within other selling and
administrative expenses in the consolidated statements of
operations, related to stock options and RSUs is as follows:
For the Three Months Ended
For the Six Months Ended
June 30, 2015
June 30, 2014
June 30, 2015
June 30, 2014
(In
thousands)
Stock option compensation expense $ 4,390 $ 1,674 $ 7,189 $ 4,234
RSU compensation expense 11,297 10,105 20,101 20,238
$ 15,687 $ 11,779 $ 27,290 $ 24,472</t>
  </si>
  <si>
    <t>Other Selling and Administrative Expenses (Tables)</t>
  </si>
  <si>
    <t xml:space="preserve">Other selling and administrative expenses include the
following:
For the Three Months Ended
For the Six Months Ended
June 30, 2015
June 30, 2014
June 30, 2015
June 30, 2014
(In
thousands)
Design and development $ 57,630 $ 51,562 $ 110,546 $ 101,059
Identifiable intangible asset amortization 7,465 7,622 13,928 10,253 </t>
  </si>
  <si>
    <t>Foreign Currency Transaction Gains and Losses (Tables)</t>
  </si>
  <si>
    <t>Currency Transaction Gains (Losses)</t>
  </si>
  <si>
    <t>Currency transaction gains (losses) included in the consolidated
statements of operations are as follows:
For the Three Months Ended
For the Six Months Ended
June 30, 2015
June 30, 2014
June 30, 2015
June 30, 2014
(In
thousands)
Operating income $ 12,535 $ 7,722 $ 24,439 $ 15,791
Other non-operating (expense) income, net (2,473 ) 8 (3,398 ) (924 )
Net transaction gains $ 10,062 $ 7,730 $ 21,041 $ 14,867</t>
  </si>
  <si>
    <t>Segment Information (Tables)</t>
  </si>
  <si>
    <t>Segment Revenues and Segment Income</t>
  </si>
  <si>
    <t>For the Three Months Ended
For the Six Months Ended
June 30, 2015 June 30, 2014 June 30, 2015 June 30, 2014
(In
thousands)
Revenues by Segment
North America $ 495,738 $ 513,463 $ 983,937 $ 954,894
International 511,460 569,936 933,541 1,059,175
American Girl 87,943 87,731 197,853 198,289
Gross sales 1,095,141 1,171,130 2,115,331 2,212,358
Sales adjustments (106,989 ) (108,878 ) (204,430 ) (203,929 )
Net sales $ 988,152 $ 1,062,252 $ 1,910,901 $ 2,008,429
Segment Income (Loss)
North America $ 28,091 $ 39,497 $ 53,140 $ 88,220
International 22,110 30,854 17,674 62,334
American Girl (7,053 ) (1,263 ) (1,525 ) 7,981
43,148 69,088 69,289 158,535
Corporate and other expense (a) (42,585 ) (68,080 ) (123,193 ) (151,309 )
Operating income (loss) 563 1,008 (53,904 ) 7,226
Interest expense 20,706 18,965 41,107 36,211
Interest (income) (2,099 ) (2,186 ) (3,767 ) (3,465 )
Other non-operating expense (income), net 1,854 (1,400 ) 1,801 (1,728 )
Loss before income taxes $ (19,898 ) $ (14,371 ) $ (93,045 ) $ (23,792 )
(a) Corporate and other expense
includes severance and other termination-related costs of
$15.6 million and $43.6 million for the three and six months
ended June 30, 2015, respectively, and $12.6 million and
$34.1 million for the three and six months ended June 30,
2014, respectively, and share-based compensation expense of $15.7
million and $27.3 million for the three and six months ended
June 30, 2015, respectively, and $11.8 million and $24.5
million for the three and six months ended June 30, 2014,
respectively.</t>
  </si>
  <si>
    <t>Segment Assets</t>
  </si>
  <si>
    <t>Segment assets are comprised of accounts receivable and
inventories, net of applicable reserves and allowances.
June 30, 2015 June 30, 2014 December 31, 2014
(In
thousands)
Assets by Segment
North America $ 663,328 $ 703,610 $ 698,357
International 719,810 835,707 778,849
American Girl 121,086 135,395 108,667
1,504,224 1,674,712 1,585,873
Corporate and other 152,682 92,147 70,334
Accounts receivable and inventories, net $ 1,656,906 $ 1,766,859 $ 1,656,207</t>
  </si>
  <si>
    <t>Worldwide Revenues by Brand Category</t>
  </si>
  <si>
    <t>The table below presents worldwide revenues by brand category:
For the Three Months Ended
For the Six Months Ended
June 30, 2015 June 30, 2014 June 30, 2015 June 30, 2014
(In
thousands)
Worldwide Revenues by Brand Category
Mattel Girls &amp; Boys Brands $ 601,759 $ 688,977 $ 1,206,942 $ 1,345,838
Fisher-Price Brands 336,778 328,766 600,746 600,209
American Girl Brands 84,166 83,146 190,249 189,084
Construction and Arts &amp; Crafts Brands 64,797 61,600 103,080 61,600
Other 7,641 8,641 14,314 15,627
Gross sales 1,095,141 1,171,130 2,115,331 2,212,358
Sales adjustments (106,989 ) (108,878 ) (204,430 ) (203,929 )
Net sales $ 988,152 $ 1,062,252 $ 1,910,901 $ 2,008,429</t>
  </si>
  <si>
    <t>Accounts Receivable - Additional Information (Detail) - USD ($) $ in Millions</t>
  </si>
  <si>
    <t>Accounts, Notes, Loans and Financing Receivable [Line Items]</t>
  </si>
  <si>
    <t>Accounts receivable, allowances for doubtful accounts</t>
  </si>
  <si>
    <t>Inventories (Detail) - USD ($) $ in Thousands</t>
  </si>
  <si>
    <t>Inventory [Line Items]</t>
  </si>
  <si>
    <t>Raw materials and work in process</t>
  </si>
  <si>
    <t>Finished goods</t>
  </si>
  <si>
    <t>Property, Plant, and Equipment (Detail) - USD ($) $ in Thousands</t>
  </si>
  <si>
    <t>Property, Plant and Equipment [Line Items]</t>
  </si>
  <si>
    <t>Property, plant, and equipment, gross</t>
  </si>
  <si>
    <t>Less: accumulated depreciation</t>
  </si>
  <si>
    <t>Land</t>
  </si>
  <si>
    <t>Buildings</t>
  </si>
  <si>
    <t>Machinery and equipment</t>
  </si>
  <si>
    <t>Software</t>
  </si>
  <si>
    <t>Tools, dies, and molds</t>
  </si>
  <si>
    <t>Capital leases</t>
  </si>
  <si>
    <t>Leasehold improvements</t>
  </si>
  <si>
    <t>Goodwill (Detail) $ in Thousands</t>
  </si>
  <si>
    <t>Jun. 30, 2015USD ($)</t>
  </si>
  <si>
    <t>Goodwill [Line Items]</t>
  </si>
  <si>
    <t>Goodwill, beginning balance</t>
  </si>
  <si>
    <t>Currency Exchange Rate Impact</t>
  </si>
  <si>
    <t>Goodwill, ending balance</t>
  </si>
  <si>
    <t>North America</t>
  </si>
  <si>
    <t>International</t>
  </si>
  <si>
    <t>American Girl</t>
  </si>
  <si>
    <t>Goodwill - Additional Information (Detail) - MEGA Brands - USD ($) $ in Millions</t>
  </si>
  <si>
    <t>Apr. 30, 2014</t>
  </si>
  <si>
    <t>Business Acquisition [Line Items]</t>
  </si>
  <si>
    <t>Percentage of ownership acquired</t>
  </si>
  <si>
    <t>100.00%</t>
  </si>
  <si>
    <t>Total cash consideration paid</t>
  </si>
  <si>
    <t>Identifiable intangible assets</t>
  </si>
  <si>
    <t>Net assets acquired</t>
  </si>
  <si>
    <t>Cash</t>
  </si>
  <si>
    <t>Inventory</t>
  </si>
  <si>
    <t>Property, plant, and equipment</t>
  </si>
  <si>
    <t>Accounts payable and accrued liabilities</t>
  </si>
  <si>
    <t>Other net liabilities</t>
  </si>
  <si>
    <t>Goodwill relating to acquisition</t>
  </si>
  <si>
    <t>Retrospective adjustment to net assets</t>
  </si>
  <si>
    <t>Retrospective adjustment to goodwill</t>
  </si>
  <si>
    <t>Integration costs recognized</t>
  </si>
  <si>
    <t>Transaction costs recognized</t>
  </si>
  <si>
    <t>Other Noncurrent Assets (Detail) - USD ($) $ in Thousands</t>
  </si>
  <si>
    <t>Other Noncurrent Assets Disclosure [Line Items]</t>
  </si>
  <si>
    <t>Nonamortizable identifiable intangibles</t>
  </si>
  <si>
    <t>Identifiable intangibles (net of amortization of $117.5 million, $103.6 million, and $77.2 million, respectively)</t>
  </si>
  <si>
    <t>Other</t>
  </si>
  <si>
    <t>Total other noncurrent assets</t>
  </si>
  <si>
    <t>Other Noncurrent Assets (Parenthetical) (Detail) - USD ($) $ in Millions</t>
  </si>
  <si>
    <t>Accumulated amortization of identifiable intangibles</t>
  </si>
  <si>
    <t>Other Noncurrent Assets - Additional Information (Detail) $ in Millions</t>
  </si>
  <si>
    <t>1 Months Ended</t>
  </si>
  <si>
    <t>Apr. 30, 2014USD ($)</t>
  </si>
  <si>
    <t>MEGA Brands</t>
  </si>
  <si>
    <t>Amortizable identifiable intangible assets acquired</t>
  </si>
  <si>
    <t>Accrued Liabilities (Detail) - USD ($) $ in Thousands</t>
  </si>
  <si>
    <t>Schedule of Accrued Liabilities [Line Items]</t>
  </si>
  <si>
    <t>Royalties</t>
  </si>
  <si>
    <t>Taxes other than income taxes</t>
  </si>
  <si>
    <t>Advertising and promotion</t>
  </si>
  <si>
    <t>Total accrued liabilities</t>
  </si>
  <si>
    <t>Seasonal Financing - Additional Information (Detail) - Jun. 30, 2015 - 2015 Credit Facility - USD ($)</t>
  </si>
  <si>
    <t>Total</t>
  </si>
  <si>
    <t>Debt Instrument [Line Items]</t>
  </si>
  <si>
    <t>Terms of credit facility</t>
  </si>
  <si>
    <t>The agreement governing the credit  facility was amended and restated on June 8, 2015 to, among other things,  (i) extend the maturity date of the credit facility to June 9, 2020, (ii) amend  the definition of consolidated earnings before interest, taxes, depreciation,  and amortization ("Consolidated EBITDA") used in calculating Mattel's financial  ratio covenants, and (iii) increase the maximum allowed consolidated  debt-to-Consolidated EBITDA ratio to 3.50 to 1.</t>
  </si>
  <si>
    <t>Debt-to-earnings before interest taxes depreciation amortization ratio maximum for covenant compliance</t>
  </si>
  <si>
    <t>350.00%</t>
  </si>
  <si>
    <t>Maturity date</t>
  </si>
  <si>
    <t>Jun. 9,
		2020</t>
  </si>
  <si>
    <t>Aggregate commitment under the credit facility</t>
  </si>
  <si>
    <t>Aggregate commitment under the credit facility, including the accordion feature</t>
  </si>
  <si>
    <t>Minimum</t>
  </si>
  <si>
    <t>Commitment fee rate for unused commitments</t>
  </si>
  <si>
    <t>0.08%</t>
  </si>
  <si>
    <t>Maximum</t>
  </si>
  <si>
    <t>0.25%</t>
  </si>
  <si>
    <t>Base Rate | Minimum</t>
  </si>
  <si>
    <t>Interest rate margin for loans</t>
  </si>
  <si>
    <t>0.00%</t>
  </si>
  <si>
    <t>Base Rate | Maximum</t>
  </si>
  <si>
    <t>0.75%</t>
  </si>
  <si>
    <t>LIBOR | Minimum</t>
  </si>
  <si>
    <t>0.88%</t>
  </si>
  <si>
    <t>LIBOR | Maximum</t>
  </si>
  <si>
    <t>1.75%</t>
  </si>
  <si>
    <t>Long-Term Debt (Detail) - USD ($) $ in Thousands</t>
  </si>
  <si>
    <t>Less: current portion</t>
  </si>
  <si>
    <t>Total long-term debt</t>
  </si>
  <si>
    <t>2010 Senior Notes</t>
  </si>
  <si>
    <t>2011 Senior Notes</t>
  </si>
  <si>
    <t>2013 Senior Notes</t>
  </si>
  <si>
    <t>2014 Senior Notes</t>
  </si>
  <si>
    <t>Long-Term Debt (Parenthetical) (Detail)</t>
  </si>
  <si>
    <t>12 Months Ended</t>
  </si>
  <si>
    <t>2010 Senior Notes due October 2020</t>
  </si>
  <si>
    <t>Debt instrument maturity date, month and year</t>
  </si>
  <si>
    <t>2020-10</t>
  </si>
  <si>
    <t>2010 Senior Notes due October 2040</t>
  </si>
  <si>
    <t>2040-10</t>
  </si>
  <si>
    <t>2011 Senior Notes due November 2016</t>
  </si>
  <si>
    <t>2016-11</t>
  </si>
  <si>
    <t>2011 Senior Notes due November 2041</t>
  </si>
  <si>
    <t>2041-11</t>
  </si>
  <si>
    <t>2013 Senior Notes due March 2018</t>
  </si>
  <si>
    <t>2018-03</t>
  </si>
  <si>
    <t>2013 Senior Notes due March 2023</t>
  </si>
  <si>
    <t>2023-03</t>
  </si>
  <si>
    <t>2014 Senior Notes due May 2019</t>
  </si>
  <si>
    <t>2019-05</t>
  </si>
  <si>
    <t>Other Noncurrent Liabilities (Detail) - USD ($) $ in Thousands</t>
  </si>
  <si>
    <t>Other Liabilities [Line Items]</t>
  </si>
  <si>
    <t>Benefit plan liabilities</t>
  </si>
  <si>
    <t>Noncurrent tax liabilities</t>
  </si>
  <si>
    <t>Total other noncurrent liabilities</t>
  </si>
  <si>
    <t>Changes in Accumulated Balances for Each Component of Other Comprehensive Income (Loss) (Detail) - USD ($) $ in Thousands</t>
  </si>
  <si>
    <t>Accumulated Other Comprehensive Income (Loss) [Line Items]</t>
  </si>
  <si>
    <t>Accumulated Other Comprehensive Income (Loss), Net of Tax, as of Beginning Period</t>
  </si>
  <si>
    <t>Other comprehensive income (loss) before reclassifications</t>
  </si>
  <si>
    <t>Amounts reclassified from accumulated other comprehensive income (loss)</t>
  </si>
  <si>
    <t>Accumulated Other Comprehensive Income (Loss), Net of Tax, as of End Period</t>
  </si>
  <si>
    <t>Defined Benefit Pension Plans</t>
  </si>
  <si>
    <t>Currency Translation Adjustments</t>
  </si>
  <si>
    <t>Classification and Amount of Reclassifications from Accumulated Other Comprehensive Income to Consolidated Statement of Operations (Detail) - USD ($) $ in Thousands</t>
  </si>
  <si>
    <t>Reclassification Adjustment out of Accumulated Other Comprehensive Income (Loss) [Line Items]</t>
  </si>
  <si>
    <t>Provision for income taxes</t>
  </si>
  <si>
    <t>Reclassification Out of Accumulated Other Comprehensive Income (Loss) | Derivative Instruments | Foreign Currency Forward Exchange Contracts</t>
  </si>
  <si>
    <t>Reclassification Out of Accumulated Other Comprehensive Income (Loss) | Defined Benefit Pension Plans</t>
  </si>
  <si>
    <t>Amortization of prior service credit</t>
  </si>
  <si>
    <t>[1]</t>
  </si>
  <si>
    <t>Recognized actuarial loss</t>
  </si>
  <si>
    <t>Curtailment gain</t>
  </si>
  <si>
    <t>The amortization of prior service credit, recognized actuarial loss, and curtailment gain are included in the computation of net periodic benefit cost. Refer to "Note 15 to the Consolidated Financial Statements-Employee Benefit Plans" of this Quarterly Report on Form 10-Q for additional information regarding Mattel's net periodic benefit cost.</t>
  </si>
  <si>
    <t>Accumulated Other Comprehensive Income (Loss) - Additional Information (Detail) - USD ($) $ in Thousands</t>
  </si>
  <si>
    <t>Comprehensive Income (Loss) [Line Items]</t>
  </si>
  <si>
    <t>Derivative Instruments - Additional Information (Detail) - USD ($) $ in Thousands</t>
  </si>
  <si>
    <t>Not designated as hedging instruments</t>
  </si>
  <si>
    <t>Derivative Instruments and Hedging Activities Disclosures [Line Items]</t>
  </si>
  <si>
    <t>Net gain (loss) recognized in the consolidated statements of operations for derivatives not designated as hedging instruments</t>
  </si>
  <si>
    <t>Foreign Exchange Forward</t>
  </si>
  <si>
    <t>Notional amount</t>
  </si>
  <si>
    <t>Foreign Exchange Forward | Designated as hedging instruments | Cost of Sales Classification</t>
  </si>
  <si>
    <t>Net gain (loss) reclassified from accumulated other comprehensive loss to the consolidated statements of operations for derivatives designated as hedging instruments</t>
  </si>
  <si>
    <t>Foreign Exchange Forward | Not designated as hedging instruments | Cost of Sales Classification</t>
  </si>
  <si>
    <t>Cross currency swap contract</t>
  </si>
  <si>
    <t>Maximum | Foreign Exchange Forward</t>
  </si>
  <si>
    <t>Maximum term for foreign currency forward exchange contracts</t>
  </si>
  <si>
    <t>18 months</t>
  </si>
  <si>
    <t>Derivative Assets and Liabilities (Detail) - USD ($) $ in Thousands</t>
  </si>
  <si>
    <t>Derivatives, Fair Value [Line Items]</t>
  </si>
  <si>
    <t>Derivative asset, fair value</t>
  </si>
  <si>
    <t>Derivative liability, fair value</t>
  </si>
  <si>
    <t>Designated as hedging instruments</t>
  </si>
  <si>
    <t>Designated as hedging instruments | Foreign Exchange Forward | Prepaid expenses and other current assets</t>
  </si>
  <si>
    <t>Designated as hedging instruments | Foreign Exchange Forward | Other noncurrent assets</t>
  </si>
  <si>
    <t>Designated as hedging instruments | Foreign Exchange Forward | Accrued liabilities</t>
  </si>
  <si>
    <t>Designated as hedging instruments | Foreign Exchange Forward | Other noncurrent liabilities</t>
  </si>
  <si>
    <t>Not designated as hedging instruments | Foreign Exchange Forward | Prepaid expenses and other current assets</t>
  </si>
  <si>
    <t>Not designated as hedging instruments | Foreign Exchange Forward | Accrued liabilities</t>
  </si>
  <si>
    <t>Not designated as hedging instruments | Cross currency swap contract | Accrued liabilities</t>
  </si>
  <si>
    <t>Derivatives Designated as Hedging Instruments by Classification and Amount of Gains and Losses (Detail) - Designated as hedging instruments - Foreign Exchange Forward - USD ($) $ in Thousands</t>
  </si>
  <si>
    <t>Derivative Instruments, Gain (Loss) [Line Items]</t>
  </si>
  <si>
    <t>Amount of gain (loss) recognized in OCI</t>
  </si>
  <si>
    <t>Cost of Sales Classification</t>
  </si>
  <si>
    <t>Amount of gain (loss) reclassified from accumulated OCI to statements of operations</t>
  </si>
  <si>
    <t>Derivatives Not Designated as Hedging Instruments by Classification and Amount of Gains and Losses (Detail) - Not designated as hedging instruments - USD ($) $ in Thousands</t>
  </si>
  <si>
    <t>Net gain (loss) recognized in the statements of operations for derivatives not designated as hedging instruments</t>
  </si>
  <si>
    <t>Foreign Exchange Forward | Non-Operating Income Expense Classification</t>
  </si>
  <si>
    <t>Foreign Exchange Forward | Cost of Sales Classification</t>
  </si>
  <si>
    <t>Cross currency swap contract | Non-Operating Income Expense Classification</t>
  </si>
  <si>
    <t>Financial Assets and Liabilities Measured and Reported at Fair Value on Recurring Basis (Detail) - Fair Value, Measurements, Recurring - USD ($) $ in Thousands</t>
  </si>
  <si>
    <t>Assets:</t>
  </si>
  <si>
    <t>Foreign currency forward exchange contracts</t>
  </si>
  <si>
    <t>Auction rate security</t>
  </si>
  <si>
    <t>[2]</t>
  </si>
  <si>
    <t>Total assets</t>
  </si>
  <si>
    <t>Liabilities:</t>
  </si>
  <si>
    <t>Total liabilities</t>
  </si>
  <si>
    <t>The fair values of the foreign currency forward exchange contracts and the cross currency swap contract are based on dealer quotes of market forward rates and reflect the amount that Mattel would receive or pay at their maturity dates for contracts involving the same notional amounts, currencies, and maturity dates.</t>
  </si>
  <si>
    <t>The fair value of the auction rate security is estimated using a discounted cash flow model based on (i) estimated interest rates, timing, and amount of cash flows, (ii) credit spreads, recovery rates, and credit quality of the underlying securities, (iii) illiquidity considerations, and (iv) market correlation.</t>
  </si>
  <si>
    <t>Assets Measured and Reported at Fair Value on Recurring Basis Using Significant Level 3 Inputs (Detail) $ in Thousands</t>
  </si>
  <si>
    <t>Fair Value, Asset Measured on Recurring Basis, Unobservable Input Reconciliation [Line Items]</t>
  </si>
  <si>
    <t>Balance at beginning of period</t>
  </si>
  <si>
    <t>Unrealized gain</t>
  </si>
  <si>
    <t>Balance at end of period</t>
  </si>
  <si>
    <t>Fair Value Measurements - Additional Information (Detail) - USD ($) $ in Thousands</t>
  </si>
  <si>
    <t>Financial Instruments [Line Items]</t>
  </si>
  <si>
    <t>Estimated fair value of long-term debt</t>
  </si>
  <si>
    <t>Earnings per Share (Detail) - USD ($) $ / shares in Units, shares in Thousands, $ in Thousands</t>
  </si>
  <si>
    <t>Basic:</t>
  </si>
  <si>
    <t>Less: net income allocable to participating RSUs</t>
  </si>
  <si>
    <t>Net (loss) income available for basic common shares</t>
  </si>
  <si>
    <t>Weighted average common shares outstanding</t>
  </si>
  <si>
    <t>Basic net (loss) income per common share</t>
  </si>
  <si>
    <t>Diluted:</t>
  </si>
  <si>
    <t>Net (loss) income available for diluted common shares</t>
  </si>
  <si>
    <t>Weighted average common equivalent shares arising from:</t>
  </si>
  <si>
    <t>Dilutive stock options and non-participating RSUs</t>
  </si>
  <si>
    <t>Diluted net (loss) income per common share</t>
  </si>
  <si>
    <t>During the three and six months ended June 30, 2015, Mattel did not allocate its net loss to its participating RSUs as its participating RSUs are not obligated to share in the losses of the Company.</t>
  </si>
  <si>
    <t>Earnings Per Share - Additional Information (Detail) - Jun. 30, 2014 - shares shares in Millions</t>
  </si>
  <si>
    <t>Antidilutive Securities Excluded from Computation of Earnings Per Share [Line Items]</t>
  </si>
  <si>
    <t>Nonqualified stock options and non-participating RSUs excluded from the calculation of diluted net income per common share</t>
  </si>
  <si>
    <t>Components of Net Periodic Benefit (Credit) Cost (Detail) - USD ($) $ in Thousands</t>
  </si>
  <si>
    <t>Defined Benefit Plan Disclosure [Line Items]</t>
  </si>
  <si>
    <t>Service cost</t>
  </si>
  <si>
    <t>Interest cost</t>
  </si>
  <si>
    <t>Expected return on plan assets</t>
  </si>
  <si>
    <t>Net periodic benefit (credit)/cost</t>
  </si>
  <si>
    <t>Employee Benefit Plans - Additional Information (Detail) $ in Millions</t>
  </si>
  <si>
    <t>Employee Benefits Disclosure [Line Items]</t>
  </si>
  <si>
    <t>Cash contributions made for defined benefit pension benefit plans</t>
  </si>
  <si>
    <t>Cash contributions made for postretirement benefit plans</t>
  </si>
  <si>
    <t>Expected additional cash contributions</t>
  </si>
  <si>
    <t>Expected lump sum benefit payments for unfunded plans</t>
  </si>
  <si>
    <t>Share-Based Payments - Additional Information (Detail) - USD ($) $ in Thousands</t>
  </si>
  <si>
    <t>Share-based Compensation Arrangement by Share-based Payment Award [Line Items]</t>
  </si>
  <si>
    <t>General vesting period</t>
  </si>
  <si>
    <t>3 years</t>
  </si>
  <si>
    <t>Total unrecognized compensation cost related to unvested share-based payments</t>
  </si>
  <si>
    <t>Weighted average period for unrecognized compensation cost expected to be recognized (in years)</t>
  </si>
  <si>
    <t>1 year 8 months 12 days</t>
  </si>
  <si>
    <t>Stock Options | Maximum</t>
  </si>
  <si>
    <t>Stock option expire from date of grant, period</t>
  </si>
  <si>
    <t>10 years</t>
  </si>
  <si>
    <t>Stock Option and Restricted Stock Unit Compensation Expense (Detail) - USD ($) $ in Thousands</t>
  </si>
  <si>
    <t>Share-based compensation expense</t>
  </si>
  <si>
    <t>Stock Options</t>
  </si>
  <si>
    <t>Restricted Stock Units (RSUs)</t>
  </si>
  <si>
    <t>Other Selling and Administrative Expenses (Detail) - USD ($) $ in Thousands</t>
  </si>
  <si>
    <t>Component of Operating Other Cost and Expense [Line Items]</t>
  </si>
  <si>
    <t>Design and development</t>
  </si>
  <si>
    <t>Identifiable intangible asset amortization</t>
  </si>
  <si>
    <t>Currency Transaction Gains (Losses) (Detail) - USD ($) $ in Thousands</t>
  </si>
  <si>
    <t>Currency Transaction Gains (Losses) [Line Items]</t>
  </si>
  <si>
    <t>Net transaction gains (losses)</t>
  </si>
  <si>
    <t>Operating income</t>
  </si>
  <si>
    <t>Other non-operating income (expense), net</t>
  </si>
  <si>
    <t>Income Taxes - Additional Information (Detail) - USD ($) $ in Thousands</t>
  </si>
  <si>
    <t>Income Taxes [Line Items]</t>
  </si>
  <si>
    <t>Net discrete tax benefit</t>
  </si>
  <si>
    <t>Reasonably possible changes to unrecognized tax benefits related to settlement of tax audits and/or expiration of statutes of limitations within the next twelve months</t>
  </si>
  <si>
    <t>Contingencies - Additional Information (Detail)</t>
  </si>
  <si>
    <t>Apr. 26, 2015</t>
  </si>
  <si>
    <t>Jan. 13, 2014USD ($)</t>
  </si>
  <si>
    <t>Dec. 23, 2013USD ($)</t>
  </si>
  <si>
    <t>Dec. 21, 2013USD ($)</t>
  </si>
  <si>
    <t>Jan. 24, 2013USD ($)</t>
  </si>
  <si>
    <t>Aug. 11, 2011USD ($)</t>
  </si>
  <si>
    <t>Aug. 31, 2011USD ($)</t>
  </si>
  <si>
    <t>Apr. 30, 2011USD ($)LegalMatter</t>
  </si>
  <si>
    <t>Jan. 31, 2010USD ($)</t>
  </si>
  <si>
    <t>Apr. 30, 1999USD ($)</t>
  </si>
  <si>
    <t>Nov. 11, 2014USD ($)</t>
  </si>
  <si>
    <t>Jul. 26, 2013USD ($)</t>
  </si>
  <si>
    <t>Apr. 27, 2009USD ($)</t>
  </si>
  <si>
    <t>Jul. 17, 2008USD ($)</t>
  </si>
  <si>
    <t>MGA</t>
  </si>
  <si>
    <t>Commitments and Contingencies Disclosure [Line Items]</t>
  </si>
  <si>
    <t>Historical jury verdict</t>
  </si>
  <si>
    <t>Claimed trade secrets | LegalMatter</t>
  </si>
  <si>
    <t>Other claimed trade secrets | LegalMatter</t>
  </si>
  <si>
    <t>Compensatory damages awarded by jury</t>
  </si>
  <si>
    <t>Reduced compensatory damages awarded by court</t>
  </si>
  <si>
    <t>Punitive damages awarded</t>
  </si>
  <si>
    <t>Attorney fees and costs awarded</t>
  </si>
  <si>
    <t>Compensatory damages, punitive damages, and attorney fees and costs awarded by court</t>
  </si>
  <si>
    <t>Damages for alleged trade secret misappropriation appealed</t>
  </si>
  <si>
    <t>Attorney fees and costs appealed</t>
  </si>
  <si>
    <t>Amount of damages and attorney's fees and costs vacated by the appeals court</t>
  </si>
  <si>
    <t>Litigation accrual</t>
  </si>
  <si>
    <t>Payment of Judgment</t>
  </si>
  <si>
    <t>Approximate amount of judgment finalized in the District Court, including interest</t>
  </si>
  <si>
    <t>Reasonably possible range of loss, minimum</t>
  </si>
  <si>
    <t>Reasonably possible range of loss, maximum</t>
  </si>
  <si>
    <t>Reasonably possible range of pre-judgment interest, minimum</t>
  </si>
  <si>
    <t>Reasonably possible range of pre-judgment interest, maximum</t>
  </si>
  <si>
    <t>Accrued litigation liability</t>
  </si>
  <si>
    <t>MGA | Minimum</t>
  </si>
  <si>
    <t>Alleged trade secrets damages claimed</t>
  </si>
  <si>
    <t>Yellowstone</t>
  </si>
  <si>
    <t>Alleged loss of profits</t>
  </si>
  <si>
    <t>Unpaid accounts receivable</t>
  </si>
  <si>
    <t>Alleged business investments</t>
  </si>
  <si>
    <t>Initial court appointed expert estimated loss of profits</t>
  </si>
  <si>
    <t>Court awarded damages from counterclaim</t>
  </si>
  <si>
    <t>Damages awarded by Appeals Court including inflation and interest</t>
  </si>
  <si>
    <t>Counterclaim Awarded By Appeals Court</t>
  </si>
  <si>
    <t>Percentage of fine imposed on value of the claims made</t>
  </si>
  <si>
    <t>1.00%</t>
  </si>
  <si>
    <t>Segment Revenues and Segment Income (Detail) - USD ($) $ in Thousands</t>
  </si>
  <si>
    <t>Segment Reporting Information [Line Items]</t>
  </si>
  <si>
    <t>Gross sales</t>
  </si>
  <si>
    <t>Sales adjustments</t>
  </si>
  <si>
    <t>Operating income (loss)</t>
  </si>
  <si>
    <t>Loss before income taxes</t>
  </si>
  <si>
    <t>Operating Segments</t>
  </si>
  <si>
    <t>Operating Segments | North America</t>
  </si>
  <si>
    <t>Operating Segments | International</t>
  </si>
  <si>
    <t>Operating Segments | American Girl</t>
  </si>
  <si>
    <t>Corporate and Other</t>
  </si>
  <si>
    <t>Corporate and other expense includes severance and other termination-related costs of $15.6 million and $43.6 million for the three and six months ended June 30, 2015, respectively, and $12.6 million and $34.1 million for the three and six months ended June 30, 2014, respectively, and share-based compensation expense of $15.7 million and $27.3 million for the three and six months ended June 30, 2015, respectively, and $11.8 million and $24.5 million for the three and six months ended June 30, 2014, respectively.</t>
  </si>
  <si>
    <t>Segment Revenues and Segment Income (Parenthetical) (Detail) - USD ($) $ in Thousands</t>
  </si>
  <si>
    <t>Severance and other termination-related costs</t>
  </si>
  <si>
    <t>Segment Assets (Detail) - USD ($) $ in Thousands</t>
  </si>
  <si>
    <t>Segment Reporting, Asset Reconciling Item [Line Items]</t>
  </si>
  <si>
    <t>Accounts receivable and inventories, net</t>
  </si>
  <si>
    <t>Worldwide Revenues by Brand Category (Detail) - USD ($) $ in Thousands</t>
  </si>
  <si>
    <t>Segment Reporting, Revenue Reconciling Item [Line Items]</t>
  </si>
  <si>
    <t>Mattel Girls &amp; Boys Brands</t>
  </si>
  <si>
    <t>Fisher-Price Brands</t>
  </si>
  <si>
    <t>American Girl Brands</t>
  </si>
  <si>
    <t>Construction and Arts &amp; Crafts Brands</t>
  </si>
  <si>
    <t>Subsequent Event - Additional Information (Detail) - $ / shares</t>
  </si>
  <si>
    <t>Jul. 16, 2015</t>
  </si>
  <si>
    <t>Subsequent Event [Line Items]</t>
  </si>
  <si>
    <t>Subsequent Event | Dividend Declared</t>
  </si>
  <si>
    <t>Dividend payable date</t>
  </si>
  <si>
    <t>Sep. 18,
		2015</t>
  </si>
  <si>
    <t>Dividend payable, stockholders of record date</t>
  </si>
  <si>
    <t>Aug. 26,
		2015</t>
  </si>
  <si>
    <t>Dividend announcement date</t>
  </si>
  <si>
    <t>Jul. 16,
		2015</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sharedStrings.xml" Type="http://schemas.openxmlformats.org/officeDocument/2006/relationships/sharedStrings"/><ns0:Relationship Id="rId86" Target="styles.xml" Type="http://schemas.openxmlformats.org/officeDocument/2006/relationships/styles"/><ns0:Relationship Id="rId8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5" r="B7">
        <v>2015</v>
      </c>
    </row>
    <row spans="1:3" r="8">
      <c t="s" s="4" r="A8">
        <v>12</v>
      </c>
      <c t="s" s="6" r="B8">
        <v>13</v>
      </c>
    </row>
    <row spans="1:3" r="9">
      <c t="s" s="4" r="A9">
        <v>14</v>
      </c>
      <c t="s" s="4" r="B9">
        <v>15</v>
      </c>
    </row>
    <row spans="1:3" r="10">
      <c t="s" s="4" r="A10">
        <v>16</v>
      </c>
      <c t="s" s="4" r="B10">
        <v>17</v>
      </c>
    </row>
    <row spans="1:3" r="11">
      <c t="s" s="4" r="A11">
        <v>18</v>
      </c>
      <c t="n" s="5" r="B11">
        <v>63276</v>
      </c>
    </row>
    <row spans="1:3" r="12">
      <c t="s" s="4" r="A12">
        <v>19</v>
      </c>
      <c t="s" s="4" r="B12">
        <v>20</v>
      </c>
    </row>
    <row spans="1:3" r="13">
      <c t="s" s="4" r="A13">
        <v>21</v>
      </c>
      <c t="s" s="4" r="B13">
        <v>22</v>
      </c>
    </row>
    <row spans="1:3" r="14">
      <c t="s" s="4" r="A14">
        <v>23</v>
      </c>
      <c t="n" s="5" r="C14">
        <v>3386134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spans="1:2" r="1">
      <c t="s" s="1" r="A1">
        <v>129</v>
      </c>
      <c t="s" s="2" r="B1">
        <v>1</v>
      </c>
    </row>
    <row spans="1:2" r="2">
      <c t="s" s="2" r="B2">
        <v>2</v>
      </c>
    </row>
    <row spans="1:2" r="3">
      <c t="s" s="4" r="A3">
        <v>129</v>
      </c>
      <c t="s" s="4" r="B3">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9"/>
    <col customWidth="1" max="2" min="2" width="80"/>
  </cols>
  <sheetData>
    <row spans="1:2" r="1">
      <c t="s" s="1" r="A1">
        <v>35</v>
      </c>
      <c t="s" s="2" r="B1">
        <v>1</v>
      </c>
    </row>
    <row spans="1:2" r="2">
      <c t="s" s="2" r="B2">
        <v>2</v>
      </c>
    </row>
    <row spans="1:2" r="3">
      <c t="s" s="4" r="A3">
        <v>35</v>
      </c>
      <c t="s" s="4" r="B3">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spans="1:2" r="1">
      <c t="s" s="1" r="A1">
        <v>132</v>
      </c>
      <c t="s" s="2" r="B1">
        <v>1</v>
      </c>
    </row>
    <row spans="1:2" r="2">
      <c t="s" s="2" r="B2">
        <v>2</v>
      </c>
    </row>
    <row spans="1:2" r="3">
      <c t="s" s="4" r="A3">
        <v>132</v>
      </c>
      <c t="s" s="4" r="B3">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spans="1:2" r="1">
      <c t="s" s="1" r="A1">
        <v>134</v>
      </c>
      <c t="s" s="2" r="B1">
        <v>1</v>
      </c>
    </row>
    <row spans="1:2" r="2">
      <c t="s" s="2" r="B2">
        <v>2</v>
      </c>
    </row>
    <row spans="1:2" r="3">
      <c t="s" s="4" r="A3">
        <v>134</v>
      </c>
      <c t="s" s="4" r="B3">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spans="1:2" r="1">
      <c t="s" s="1" r="A1">
        <v>136</v>
      </c>
      <c t="s" s="2" r="B1">
        <v>1</v>
      </c>
    </row>
    <row spans="1:2" r="2">
      <c t="s" s="2" r="B2">
        <v>2</v>
      </c>
    </row>
    <row spans="1:2" r="3">
      <c t="s" s="4" r="A3">
        <v>136</v>
      </c>
      <c t="s" s="4" r="B3">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5"/>
    <col customWidth="1" max="2" min="2" width="80"/>
  </cols>
  <sheetData>
    <row spans="1:2" r="1">
      <c t="s" s="1" r="A1">
        <v>138</v>
      </c>
      <c t="s" s="2" r="B1">
        <v>1</v>
      </c>
    </row>
    <row spans="1:2" r="2">
      <c t="s" s="2" r="B2">
        <v>2</v>
      </c>
    </row>
    <row spans="1:2" r="3">
      <c t="s" s="4" r="A3">
        <v>138</v>
      </c>
      <c t="s" s="4" r="B3">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9"/>
    <col customWidth="1" max="2" min="2" width="80"/>
  </cols>
  <sheetData>
    <row spans="1:2" r="1">
      <c t="s" s="1" r="A1">
        <v>140</v>
      </c>
      <c t="s" s="2" r="B1">
        <v>1</v>
      </c>
    </row>
    <row spans="1:2" r="2">
      <c t="s" s="2" r="B2">
        <v>2</v>
      </c>
    </row>
    <row spans="1:2" r="3">
      <c t="s" s="4" r="A3">
        <v>140</v>
      </c>
      <c t="s" s="4" r="B3">
        <v>1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80"/>
  </cols>
  <sheetData>
    <row spans="1:2" r="1">
      <c t="s" s="1" r="A1">
        <v>142</v>
      </c>
      <c t="s" s="2" r="B1">
        <v>1</v>
      </c>
    </row>
    <row spans="1:2" r="2">
      <c t="s" s="2" r="B2">
        <v>2</v>
      </c>
    </row>
    <row spans="1:2" r="3">
      <c t="s" s="4" r="A3">
        <v>142</v>
      </c>
      <c t="s" s="4" r="B3">
        <v>1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spans="1:2" r="1">
      <c t="s" s="1" r="A1">
        <v>144</v>
      </c>
      <c t="s" s="2" r="B1">
        <v>1</v>
      </c>
    </row>
    <row spans="1:2" r="2">
      <c t="s" s="2" r="B2">
        <v>2</v>
      </c>
    </row>
    <row spans="1:2" r="3">
      <c t="s" s="4" r="A3">
        <v>144</v>
      </c>
      <c t="s" s="4" r="B3">
        <v>1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spans="1:2" r="1">
      <c t="s" s="1" r="A1">
        <v>146</v>
      </c>
      <c t="s" s="2" r="B1">
        <v>1</v>
      </c>
    </row>
    <row spans="1:2" r="2">
      <c t="s" s="2" r="B2">
        <v>2</v>
      </c>
    </row>
    <row spans="1:2" r="3">
      <c t="s" s="4" r="A3">
        <v>146</v>
      </c>
      <c t="s" s="4" r="B3">
        <v>1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4</v>
      </c>
      <c t="s" s="2" r="B1">
        <v>2</v>
      </c>
      <c t="s" s="2" r="C1">
        <v>25</v>
      </c>
      <c t="s" s="2" r="D1">
        <v>26</v>
      </c>
    </row>
    <row spans="1:4" r="2">
      <c t="s" s="3" r="A2">
        <v>27</v>
      </c>
    </row>
    <row spans="1:4" r="3">
      <c t="s" s="4" r="A3">
        <v>28</v>
      </c>
      <c t="n" s="7" r="B3">
        <v>300455</v>
      </c>
      <c t="n" s="7" r="C3">
        <v>971650</v>
      </c>
      <c t="n" s="7" r="D3">
        <v>518217</v>
      </c>
    </row>
    <row spans="1:4" r="4">
      <c t="s" s="4" r="A4">
        <v>29</v>
      </c>
      <c t="n" s="5" r="B4">
        <v>803111</v>
      </c>
      <c t="n" s="5" r="C4">
        <v>1094452</v>
      </c>
      <c t="n" s="5" r="D4">
        <v>884071</v>
      </c>
    </row>
    <row spans="1:4" r="5">
      <c t="s" s="4" r="A5">
        <v>30</v>
      </c>
      <c t="n" s="5" r="B5">
        <v>853795</v>
      </c>
      <c t="n" s="5" r="C5">
        <v>561755</v>
      </c>
      <c t="n" s="5" r="D5">
        <v>882788</v>
      </c>
    </row>
    <row spans="1:4" r="6">
      <c t="s" s="4" r="A6">
        <v>31</v>
      </c>
      <c t="n" s="5" r="B6">
        <v>572341</v>
      </c>
      <c t="n" s="5" r="C6">
        <v>559074</v>
      </c>
      <c t="n" s="5" r="D6">
        <v>602874</v>
      </c>
    </row>
    <row spans="1:4" r="7">
      <c t="s" s="4" r="A7">
        <v>32</v>
      </c>
      <c t="n" s="5" r="B7">
        <v>2529702</v>
      </c>
      <c t="n" s="5" r="C7">
        <v>3186931</v>
      </c>
      <c t="n" s="5" r="D7">
        <v>2887950</v>
      </c>
    </row>
    <row spans="1:4" r="8">
      <c t="s" s="3" r="A8">
        <v>33</v>
      </c>
    </row>
    <row spans="1:4" r="9">
      <c t="s" s="4" r="A9">
        <v>34</v>
      </c>
      <c t="n" s="5" r="B9">
        <v>733002</v>
      </c>
      <c t="n" s="5" r="C9">
        <v>737869</v>
      </c>
      <c t="n" s="5" r="D9">
        <v>703408</v>
      </c>
    </row>
    <row spans="1:4" r="10">
      <c t="s" s="4" r="A10">
        <v>35</v>
      </c>
      <c t="n" s="5" r="B10">
        <v>1393147</v>
      </c>
      <c t="n" s="5" r="C10">
        <v>1392925</v>
      </c>
      <c t="n" s="5" r="D10">
        <v>1407031</v>
      </c>
    </row>
    <row spans="1:4" r="11">
      <c t="s" s="4" r="A11">
        <v>36</v>
      </c>
      <c t="n" s="5" r="B11">
        <v>1441951</v>
      </c>
      <c t="n" s="5" r="C11">
        <v>1404258</v>
      </c>
      <c t="n" s="5" r="D11">
        <v>1489794</v>
      </c>
    </row>
    <row spans="1:4" r="12">
      <c t="s" s="4" r="A12">
        <v>37</v>
      </c>
      <c t="n" s="5" r="B12">
        <v>6097802</v>
      </c>
      <c t="n" s="5" r="C12">
        <v>6721983</v>
      </c>
      <c t="n" s="5" r="D12">
        <v>6488183</v>
      </c>
    </row>
    <row spans="1:4" r="13">
      <c t="s" s="3" r="A13">
        <v>38</v>
      </c>
    </row>
    <row spans="1:4" r="14">
      <c t="s" s="4" r="A14">
        <v>39</v>
      </c>
      <c t="n" s="5" r="D14">
        <v>20481</v>
      </c>
    </row>
    <row spans="1:4" r="15">
      <c t="s" s="4" r="A15">
        <v>40</v>
      </c>
      <c t="n" s="5" r="B15">
        <v>396760</v>
      </c>
      <c t="n" s="5" r="C15">
        <v>430259</v>
      </c>
      <c t="n" s="5" r="D15">
        <v>385655</v>
      </c>
    </row>
    <row spans="1:4" r="16">
      <c t="s" s="4" r="A16">
        <v>41</v>
      </c>
      <c t="n" s="5" r="B16">
        <v>485127</v>
      </c>
      <c t="n" s="5" r="C16">
        <v>639844</v>
      </c>
      <c t="n" s="5" r="D16">
        <v>480847</v>
      </c>
    </row>
    <row spans="1:4" r="17">
      <c t="s" s="4" r="A17">
        <v>42</v>
      </c>
      <c t="n" s="5" r="B17">
        <v>7787</v>
      </c>
      <c t="n" s="5" r="C17">
        <v>18783</v>
      </c>
      <c t="n" s="5" r="D17">
        <v>20651</v>
      </c>
    </row>
    <row spans="1:4" r="18">
      <c t="s" s="4" r="A18">
        <v>43</v>
      </c>
      <c t="n" s="5" r="B18">
        <v>889674</v>
      </c>
      <c t="n" s="5" r="C18">
        <v>1088886</v>
      </c>
      <c t="n" s="5" r="D18">
        <v>907634</v>
      </c>
    </row>
    <row spans="1:4" r="19">
      <c t="s" s="3" r="A19">
        <v>44</v>
      </c>
    </row>
    <row spans="1:4" r="20">
      <c t="s" s="4" r="A20">
        <v>45</v>
      </c>
      <c t="n" s="5" r="B20">
        <v>2100000</v>
      </c>
      <c t="n" s="5" r="C20">
        <v>2100000</v>
      </c>
      <c t="n" s="5" r="D20">
        <v>2100000</v>
      </c>
    </row>
    <row spans="1:4" r="21">
      <c t="s" s="4" r="A21">
        <v>46</v>
      </c>
      <c t="n" s="5" r="B21">
        <v>543655</v>
      </c>
      <c t="n" s="5" r="C21">
        <v>584026</v>
      </c>
      <c t="n" s="5" r="D21">
        <v>528982</v>
      </c>
    </row>
    <row spans="1:4" r="22">
      <c t="s" s="4" r="A22">
        <v>47</v>
      </c>
      <c t="n" s="5" r="B22">
        <v>2643655</v>
      </c>
      <c t="n" s="5" r="C22">
        <v>2684026</v>
      </c>
      <c t="n" s="5" r="D22">
        <v>2628982</v>
      </c>
    </row>
    <row spans="1:4" r="23">
      <c t="s" s="3" r="A23">
        <v>48</v>
      </c>
    </row>
    <row spans="1:4" r="24">
      <c t="s" s="4" r="A24">
        <v>49</v>
      </c>
      <c t="n" s="5" r="B24">
        <v>441369</v>
      </c>
      <c t="n" s="5" r="C24">
        <v>441369</v>
      </c>
      <c t="n" s="5" r="D24">
        <v>441369</v>
      </c>
    </row>
    <row spans="1:4" r="25">
      <c t="s" s="4" r="A25">
        <v>50</v>
      </c>
      <c t="n" s="5" r="B25">
        <v>1788993</v>
      </c>
      <c t="n" s="5" r="C25">
        <v>1767096</v>
      </c>
      <c t="n" s="5" r="D25">
        <v>1771095</v>
      </c>
    </row>
    <row spans="1:4" r="26">
      <c t="s" s="4" r="A26">
        <v>51</v>
      </c>
      <c t="n" s="5" r="B26">
        <v>-2521703</v>
      </c>
      <c t="n" s="5" r="C26">
        <v>-2533566</v>
      </c>
      <c t="n" s="5" r="D26">
        <v>-2534981</v>
      </c>
    </row>
    <row spans="1:4" r="27">
      <c t="s" s="4" r="A27">
        <v>52</v>
      </c>
      <c t="n" s="5" r="B27">
        <v>3566687</v>
      </c>
      <c t="n" s="5" r="C27">
        <v>3896261</v>
      </c>
      <c t="n" s="5" r="D27">
        <v>3674348</v>
      </c>
    </row>
    <row spans="1:4" r="28">
      <c t="s" s="4" r="A28">
        <v>53</v>
      </c>
      <c t="n" s="5" r="B28">
        <v>-710873</v>
      </c>
      <c t="n" s="5" r="C28">
        <v>-622089</v>
      </c>
      <c t="n" s="5" r="D28">
        <v>-400264</v>
      </c>
    </row>
    <row spans="1:4" r="29">
      <c t="s" s="4" r="A29">
        <v>54</v>
      </c>
      <c t="n" s="5" r="B29">
        <v>2564473</v>
      </c>
      <c t="n" s="5" r="C29">
        <v>2949071</v>
      </c>
      <c t="n" s="5" r="D29">
        <v>2951567</v>
      </c>
    </row>
    <row spans="1:4" r="30">
      <c t="s" s="4" r="A30">
        <v>55</v>
      </c>
      <c t="n" s="7" r="B30">
        <v>6097802</v>
      </c>
      <c t="n" s="7" r="C30">
        <v>6721983</v>
      </c>
      <c t="n" s="7" r="D30">
        <v>648818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spans="1:2" r="1">
      <c t="s" s="1" r="A1">
        <v>148</v>
      </c>
      <c t="s" s="2" r="B1">
        <v>1</v>
      </c>
    </row>
    <row spans="1:2" r="2">
      <c t="s" s="2" r="B2">
        <v>2</v>
      </c>
    </row>
    <row spans="1:2" r="3">
      <c t="s" s="4" r="A3">
        <v>148</v>
      </c>
      <c t="s" s="4" r="B3">
        <v>1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spans="1:2" r="1">
      <c t="s" s="1" r="A1">
        <v>150</v>
      </c>
      <c t="s" s="2" r="B1">
        <v>1</v>
      </c>
    </row>
    <row spans="1:2" r="2">
      <c t="s" s="2" r="B2">
        <v>2</v>
      </c>
    </row>
    <row spans="1:2" r="3">
      <c t="s" s="4" r="A3">
        <v>150</v>
      </c>
      <c t="s" s="4" r="B3">
        <v>1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spans="1:2" r="1">
      <c t="s" s="1" r="A1">
        <v>152</v>
      </c>
      <c t="s" s="2" r="B1">
        <v>1</v>
      </c>
    </row>
    <row spans="1:2" r="2">
      <c t="s" s="2" r="B2">
        <v>2</v>
      </c>
    </row>
    <row spans="1:2" r="3">
      <c t="s" s="4" r="A3">
        <v>152</v>
      </c>
      <c t="s" s="4" r="B3">
        <v>1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2"/>
    <col customWidth="1" max="2" min="2" width="80"/>
  </cols>
  <sheetData>
    <row spans="1:2" r="1">
      <c t="s" s="1" r="A1">
        <v>154</v>
      </c>
      <c t="s" s="2" r="B1">
        <v>1</v>
      </c>
    </row>
    <row spans="1:2" r="2">
      <c t="s" s="2" r="B2">
        <v>2</v>
      </c>
    </row>
    <row spans="1:2" r="3">
      <c t="s" s="4" r="A3">
        <v>154</v>
      </c>
      <c t="s" s="4" r="B3">
        <v>1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80"/>
  </cols>
  <sheetData>
    <row spans="1:2" r="1">
      <c t="s" s="1" r="A1">
        <v>156</v>
      </c>
      <c t="s" s="2" r="B1">
        <v>1</v>
      </c>
    </row>
    <row spans="1:2" r="2">
      <c t="s" s="2" r="B2">
        <v>2</v>
      </c>
    </row>
    <row spans="1:2" r="3">
      <c t="s" s="4" r="A3">
        <v>156</v>
      </c>
      <c t="s" s="4" r="B3">
        <v>1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spans="1:2" r="1">
      <c t="s" s="1" r="A1">
        <v>158</v>
      </c>
      <c t="s" s="2" r="B1">
        <v>1</v>
      </c>
    </row>
    <row spans="1:2" r="2">
      <c t="s" s="2" r="B2">
        <v>2</v>
      </c>
    </row>
    <row spans="1:2" r="3">
      <c t="s" s="4" r="A3">
        <v>158</v>
      </c>
      <c t="s" s="4" r="B3">
        <v>1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4"/>
    <col customWidth="1" max="2" min="2" width="80"/>
  </cols>
  <sheetData>
    <row spans="1:2" r="1">
      <c t="s" s="1" r="A1">
        <v>160</v>
      </c>
      <c t="s" s="2" r="B1">
        <v>1</v>
      </c>
    </row>
    <row spans="1:2" r="2">
      <c t="s" s="2" r="B2">
        <v>2</v>
      </c>
    </row>
    <row spans="1:2" r="3">
      <c t="s" s="4" r="A3">
        <v>160</v>
      </c>
      <c t="s" s="4" r="B3">
        <v>1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spans="1:2" r="1">
      <c t="s" s="1" r="A1">
        <v>162</v>
      </c>
      <c t="s" s="2" r="B1">
        <v>1</v>
      </c>
    </row>
    <row spans="1:2" r="2">
      <c t="s" s="2" r="B2">
        <v>2</v>
      </c>
    </row>
    <row spans="1:2" r="3">
      <c t="s" s="4" r="A3">
        <v>162</v>
      </c>
      <c t="s" s="4" r="B3">
        <v>1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spans="1:2" r="1">
      <c t="s" s="1" r="A1">
        <v>164</v>
      </c>
      <c t="s" s="2" r="B1">
        <v>1</v>
      </c>
    </row>
    <row spans="1:2" r="2">
      <c t="s" s="2" r="B2">
        <v>2</v>
      </c>
    </row>
    <row spans="1:2" r="3">
      <c t="s" s="4" r="A3">
        <v>164</v>
      </c>
      <c t="s" s="4" r="B3">
        <v>1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7"/>
    <col customWidth="1" max="2" min="2" width="80"/>
  </cols>
  <sheetData>
    <row spans="1:2" r="1">
      <c t="s" s="1" r="A1">
        <v>166</v>
      </c>
      <c t="s" s="2" r="B1">
        <v>1</v>
      </c>
    </row>
    <row spans="1:2" r="2">
      <c t="s" s="2" r="B2">
        <v>2</v>
      </c>
    </row>
    <row spans="1:2" r="3">
      <c t="s" s="4" r="A3">
        <v>166</v>
      </c>
      <c t="s" s="4" r="B3">
        <v>1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s>
  <sheetData>
    <row spans="1:4" r="1">
      <c t="s" s="1" r="A1">
        <v>56</v>
      </c>
      <c t="s" s="2" r="B1">
        <v>2</v>
      </c>
      <c t="s" s="2" r="C1">
        <v>25</v>
      </c>
      <c t="s" s="2" r="D1">
        <v>26</v>
      </c>
    </row>
    <row spans="1:4" r="2">
      <c t="s" s="4" r="A2">
        <v>57</v>
      </c>
      <c t="n" s="7" r="B2">
        <v>1</v>
      </c>
      <c t="n" s="7" r="C2">
        <v>1</v>
      </c>
      <c t="n" s="7" r="D2">
        <v>1</v>
      </c>
    </row>
    <row spans="1:4" r="3">
      <c t="s" s="4" r="A3">
        <v>58</v>
      </c>
      <c t="n" s="5" r="B3">
        <v>1000000000</v>
      </c>
      <c t="n" s="5" r="C3">
        <v>1000000000</v>
      </c>
      <c t="n" s="5" r="D3">
        <v>1000000000</v>
      </c>
    </row>
    <row spans="1:4" r="4">
      <c t="s" s="4" r="A4">
        <v>59</v>
      </c>
      <c t="n" s="5" r="B4">
        <v>441400000</v>
      </c>
      <c t="n" s="5" r="C4">
        <v>441400000</v>
      </c>
      <c t="n" s="5" r="D4">
        <v>441400000</v>
      </c>
    </row>
    <row spans="1:4" r="5">
      <c t="s" s="4" r="A5">
        <v>60</v>
      </c>
      <c t="n" s="5" r="B5">
        <v>102800000</v>
      </c>
      <c t="n" s="5" r="C5">
        <v>103300000</v>
      </c>
      <c t="n" s="5" r="D5">
        <v>1037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3"/>
    <col customWidth="1" max="2" min="2" width="80"/>
  </cols>
  <sheetData>
    <row spans="1:2" r="1">
      <c t="s" s="1" r="A1">
        <v>168</v>
      </c>
      <c t="s" s="2" r="B1">
        <v>1</v>
      </c>
    </row>
    <row spans="1:2" r="2">
      <c t="s" s="2" r="B2">
        <v>2</v>
      </c>
    </row>
    <row spans="1:2" r="3">
      <c t="s" s="4" r="A3">
        <v>169</v>
      </c>
      <c t="s" s="4" r="B3">
        <v>170</v>
      </c>
    </row>
    <row spans="1:2" r="4">
      <c t="s" s="4" r="A4">
        <v>171</v>
      </c>
      <c t="s" s="4" r="B4">
        <v>172</v>
      </c>
    </row>
    <row spans="1:2" r="5">
      <c t="s" s="4" r="A5">
        <v>173</v>
      </c>
      <c t="s" s="4" r="B5">
        <v>174</v>
      </c>
    </row>
    <row spans="1:2" r="6">
      <c t="s" s="4" r="A6">
        <v>175</v>
      </c>
      <c t="s" s="4" r="B6">
        <v>176</v>
      </c>
    </row>
    <row spans="1:2" r="7">
      <c t="s" s="4" r="A7">
        <v>177</v>
      </c>
      <c t="s" s="4" r="B7">
        <v>178</v>
      </c>
    </row>
    <row spans="1:2" r="8">
      <c t="s" s="4" r="A8">
        <v>179</v>
      </c>
      <c t="s" s="4" r="B8">
        <v>180</v>
      </c>
    </row>
    <row spans="1:2" r="9">
      <c t="s" s="4" r="A9">
        <v>181</v>
      </c>
      <c t="s" s="4" r="B9">
        <v>182</v>
      </c>
    </row>
    <row spans="1:2" r="10">
      <c t="s" s="4" r="A10">
        <v>183</v>
      </c>
      <c t="s" s="4" r="B10">
        <v>184</v>
      </c>
    </row>
    <row spans="1:2" r="11">
      <c t="s" s="4" r="A11">
        <v>162</v>
      </c>
      <c t="s" s="4" r="B11">
        <v>1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spans="1:2" r="1">
      <c t="s" s="1" r="A1">
        <v>186</v>
      </c>
      <c t="s" s="2" r="B1">
        <v>1</v>
      </c>
    </row>
    <row spans="1:2" r="2">
      <c t="s" s="2" r="B2">
        <v>2</v>
      </c>
    </row>
    <row spans="1:2" r="3">
      <c t="s" s="4" r="A3">
        <v>30</v>
      </c>
      <c t="s" s="4" r="B3">
        <v>1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80"/>
  </cols>
  <sheetData>
    <row spans="1:2" r="1">
      <c t="s" s="1" r="A1">
        <v>188</v>
      </c>
      <c t="s" s="2" r="B1">
        <v>1</v>
      </c>
    </row>
    <row spans="1:2" r="2">
      <c t="s" s="2" r="B2">
        <v>2</v>
      </c>
    </row>
    <row spans="1:2" r="3">
      <c t="s" s="4" r="A3">
        <v>129</v>
      </c>
      <c t="s" s="4" r="B3">
        <v>1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spans="1:2" r="1">
      <c t="s" s="1" r="A1">
        <v>190</v>
      </c>
      <c t="s" s="2" r="B1">
        <v>1</v>
      </c>
    </row>
    <row spans="1:2" r="2">
      <c t="s" s="2" r="B2">
        <v>2</v>
      </c>
    </row>
    <row spans="1:2" r="3">
      <c t="s" s="4" r="A3">
        <v>35</v>
      </c>
      <c t="s" s="4" r="B3">
        <v>1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80"/>
  </cols>
  <sheetData>
    <row spans="1:2" r="1">
      <c t="s" s="1" r="A1">
        <v>192</v>
      </c>
      <c t="s" s="2" r="B1">
        <v>1</v>
      </c>
    </row>
    <row spans="1:2" r="2">
      <c t="s" s="2" r="B2">
        <v>2</v>
      </c>
    </row>
    <row spans="1:2" r="3">
      <c t="s" s="4" r="A3">
        <v>132</v>
      </c>
      <c t="s" s="4" r="B3">
        <v>1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9"/>
    <col customWidth="1" max="2" min="2" width="80"/>
  </cols>
  <sheetData>
    <row spans="1:2" r="1">
      <c t="s" s="1" r="A1">
        <v>194</v>
      </c>
      <c t="s" s="2" r="B1">
        <v>1</v>
      </c>
    </row>
    <row spans="1:2" r="2">
      <c t="s" s="2" r="B2">
        <v>2</v>
      </c>
    </row>
    <row spans="1:2" r="3">
      <c t="s" s="4" r="A3">
        <v>134</v>
      </c>
      <c t="s" s="4" r="B3">
        <v>1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spans="1:2" r="1">
      <c t="s" s="1" r="A1">
        <v>196</v>
      </c>
      <c t="s" s="2" r="B1">
        <v>1</v>
      </c>
    </row>
    <row spans="1:2" r="2">
      <c t="s" s="2" r="B2">
        <v>2</v>
      </c>
    </row>
    <row spans="1:2" r="3">
      <c t="s" s="4" r="A3">
        <v>138</v>
      </c>
      <c t="s" s="4" r="B3">
        <v>19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8"/>
    <col customWidth="1" max="2" min="2" width="80"/>
  </cols>
  <sheetData>
    <row spans="1:2" r="1">
      <c t="s" s="1" r="A1">
        <v>198</v>
      </c>
      <c t="s" s="2" r="B1">
        <v>1</v>
      </c>
    </row>
    <row spans="1:2" r="2">
      <c t="s" s="2" r="B2">
        <v>2</v>
      </c>
    </row>
    <row spans="1:2" r="3">
      <c t="s" s="4" r="A3">
        <v>140</v>
      </c>
      <c t="s" s="4" r="B3">
        <v>19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0</v>
      </c>
      <c t="s" s="2" r="B1">
        <v>1</v>
      </c>
    </row>
    <row spans="1:2" r="2">
      <c t="s" s="2" r="B2">
        <v>2</v>
      </c>
    </row>
    <row spans="1:2" r="3">
      <c t="s" s="4" r="A3">
        <v>201</v>
      </c>
      <c t="s" s="4" r="B3">
        <v>202</v>
      </c>
    </row>
    <row spans="1:2" r="4">
      <c t="s" s="4" r="A4">
        <v>203</v>
      </c>
      <c t="s" s="4" r="B4">
        <v>20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05</v>
      </c>
      <c t="s" s="2" r="B1">
        <v>1</v>
      </c>
    </row>
    <row spans="1:2" r="2">
      <c t="s" s="2" r="B2">
        <v>2</v>
      </c>
    </row>
    <row spans="1:2" r="3">
      <c t="s" s="4" r="A3">
        <v>206</v>
      </c>
      <c t="s" s="4" r="B3">
        <v>207</v>
      </c>
    </row>
    <row spans="1:2" r="4">
      <c t="s" s="4" r="A4">
        <v>208</v>
      </c>
      <c t="s" s="4" r="B4">
        <v>209</v>
      </c>
    </row>
    <row spans="1:2" r="5">
      <c t="s" s="4" r="A5">
        <v>210</v>
      </c>
      <c t="s" s="4" r="B5">
        <v>21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1</v>
      </c>
      <c t="s" s="2" r="B1">
        <v>62</v>
      </c>
      <c t="s" s="2" r="D1">
        <v>1</v>
      </c>
    </row>
    <row spans="1:5" r="2">
      <c t="s" s="2" r="B2">
        <v>2</v>
      </c>
      <c t="s" s="2" r="C2">
        <v>26</v>
      </c>
      <c t="s" s="2" r="D2">
        <v>2</v>
      </c>
      <c t="s" s="2" r="E2">
        <v>26</v>
      </c>
    </row>
    <row spans="1:5" r="3">
      <c t="s" s="4" r="A3">
        <v>63</v>
      </c>
      <c t="n" s="7" r="B3">
        <v>988152</v>
      </c>
      <c t="n" s="7" r="C3">
        <v>1062252</v>
      </c>
      <c t="n" s="7" r="D3">
        <v>1910901</v>
      </c>
      <c t="n" s="7" r="E3">
        <v>2008429</v>
      </c>
    </row>
    <row spans="1:5" r="4">
      <c t="s" s="4" r="A4">
        <v>64</v>
      </c>
      <c t="n" s="5" r="B4">
        <v>515294</v>
      </c>
      <c t="n" s="5" r="C4">
        <v>569682</v>
      </c>
      <c t="n" s="5" r="D4">
        <v>987595</v>
      </c>
      <c t="n" s="5" r="E4">
        <v>1034328</v>
      </c>
    </row>
    <row spans="1:5" r="5">
      <c t="s" s="4" r="A5">
        <v>65</v>
      </c>
      <c t="n" s="5" r="B5">
        <v>472858</v>
      </c>
      <c t="n" s="5" r="C5">
        <v>492570</v>
      </c>
      <c t="n" s="5" r="D5">
        <v>923306</v>
      </c>
      <c t="n" s="5" r="E5">
        <v>974101</v>
      </c>
    </row>
    <row spans="1:5" r="6">
      <c t="s" s="4" r="A6">
        <v>66</v>
      </c>
      <c t="n" s="5" r="B6">
        <v>104744</v>
      </c>
      <c t="n" s="5" r="C6">
        <v>99853</v>
      </c>
      <c t="n" s="5" r="D6">
        <v>207172</v>
      </c>
      <c t="n" s="5" r="E6">
        <v>190687</v>
      </c>
    </row>
    <row spans="1:5" r="7">
      <c t="s" s="4" r="A7">
        <v>67</v>
      </c>
      <c t="n" s="5" r="B7">
        <v>367551</v>
      </c>
      <c t="n" s="5" r="C7">
        <v>391709</v>
      </c>
      <c t="n" s="5" r="D7">
        <v>770038</v>
      </c>
      <c t="n" s="5" r="E7">
        <v>776188</v>
      </c>
    </row>
    <row spans="1:5" r="8">
      <c t="s" s="4" r="A8">
        <v>68</v>
      </c>
      <c t="n" s="5" r="B8">
        <v>563</v>
      </c>
      <c t="n" s="5" r="C8">
        <v>1008</v>
      </c>
      <c t="n" s="5" r="D8">
        <v>-53904</v>
      </c>
      <c t="n" s="5" r="E8">
        <v>7226</v>
      </c>
    </row>
    <row spans="1:5" r="9">
      <c t="s" s="4" r="A9">
        <v>69</v>
      </c>
      <c t="n" s="5" r="B9">
        <v>20706</v>
      </c>
      <c t="n" s="5" r="C9">
        <v>18965</v>
      </c>
      <c t="n" s="5" r="D9">
        <v>41107</v>
      </c>
      <c t="n" s="5" r="E9">
        <v>36211</v>
      </c>
    </row>
    <row spans="1:5" r="10">
      <c t="s" s="4" r="A10">
        <v>70</v>
      </c>
      <c t="n" s="5" r="B10">
        <v>-2099</v>
      </c>
      <c t="n" s="5" r="C10">
        <v>-2186</v>
      </c>
      <c t="n" s="5" r="D10">
        <v>-3767</v>
      </c>
      <c t="n" s="5" r="E10">
        <v>-3465</v>
      </c>
    </row>
    <row spans="1:5" r="11">
      <c t="s" s="4" r="A11">
        <v>71</v>
      </c>
      <c t="n" s="5" r="B11">
        <v>1854</v>
      </c>
      <c t="n" s="5" r="C11">
        <v>-1400</v>
      </c>
      <c t="n" s="5" r="D11">
        <v>1801</v>
      </c>
      <c t="n" s="5" r="E11">
        <v>-1728</v>
      </c>
    </row>
    <row spans="1:5" r="12">
      <c t="s" s="4" r="A12">
        <v>72</v>
      </c>
      <c t="n" s="5" r="B12">
        <v>-19898</v>
      </c>
      <c t="n" s="5" r="C12">
        <v>-14371</v>
      </c>
      <c t="n" s="5" r="D12">
        <v>-93045</v>
      </c>
      <c t="n" s="5" r="E12">
        <v>-23792</v>
      </c>
    </row>
    <row spans="1:5" r="13">
      <c t="s" s="4" r="A13">
        <v>73</v>
      </c>
      <c t="n" s="5" r="B13">
        <v>-8547</v>
      </c>
      <c t="n" s="5" r="C13">
        <v>-42696</v>
      </c>
      <c t="n" s="5" r="D13">
        <v>-23517</v>
      </c>
      <c t="n" s="5" r="E13">
        <v>-40899</v>
      </c>
    </row>
    <row spans="1:5" r="14">
      <c t="s" s="4" r="A14">
        <v>74</v>
      </c>
      <c t="n" s="7" r="B14">
        <v>-11351</v>
      </c>
      <c t="n" s="7" r="C14">
        <v>28325</v>
      </c>
      <c t="n" s="7" r="D14">
        <v>-69528</v>
      </c>
      <c t="n" s="7" r="E14">
        <v>17107</v>
      </c>
    </row>
    <row spans="1:5" r="15">
      <c t="s" s="4" r="A15">
        <v>75</v>
      </c>
      <c t="n" s="8" r="B15">
        <v>-0.03</v>
      </c>
      <c t="n" s="8" r="C15">
        <v>0.08</v>
      </c>
      <c t="n" s="8" r="D15">
        <v>-0.21</v>
      </c>
      <c t="n" s="8" r="E15">
        <v>0.05</v>
      </c>
    </row>
    <row spans="1:5" r="16">
      <c t="s" s="4" r="A16">
        <v>76</v>
      </c>
      <c t="n" s="5" r="B16">
        <v>338843</v>
      </c>
      <c t="n" s="5" r="C16">
        <v>338709</v>
      </c>
      <c t="n" s="5" r="D16">
        <v>338713</v>
      </c>
      <c t="n" s="5" r="E16">
        <v>339463</v>
      </c>
    </row>
    <row spans="1:5" r="17">
      <c t="s" s="4" r="A17">
        <v>77</v>
      </c>
      <c t="n" s="8" r="B17">
        <v>-0.03</v>
      </c>
      <c t="n" s="8" r="C17">
        <v>0.08</v>
      </c>
      <c t="n" s="8" r="D17">
        <v>-0.21</v>
      </c>
      <c t="n" s="8" r="E17">
        <v>0.05</v>
      </c>
    </row>
    <row spans="1:5" r="18">
      <c t="s" s="4" r="A18">
        <v>78</v>
      </c>
      <c t="n" s="5" r="B18">
        <v>338843</v>
      </c>
      <c t="n" s="5" r="C18">
        <v>340644</v>
      </c>
      <c t="n" s="5" r="D18">
        <v>338713</v>
      </c>
      <c t="n" s="5" r="E18">
        <v>341594</v>
      </c>
    </row>
    <row spans="1:5" r="19">
      <c t="s" s="4" r="A19">
        <v>79</v>
      </c>
      <c t="n" s="8" r="B19">
        <v>0.38</v>
      </c>
      <c t="n" s="8" r="C19">
        <v>0.38</v>
      </c>
      <c t="n" s="8" r="D19">
        <v>0.76</v>
      </c>
      <c t="n" s="8" r="E19">
        <v>0.7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12</v>
      </c>
      <c t="s" s="2" r="B1">
        <v>1</v>
      </c>
    </row>
    <row spans="1:2" r="2">
      <c t="s" s="2" r="B2">
        <v>2</v>
      </c>
    </row>
    <row spans="1:2" r="3">
      <c t="s" s="4" r="A3">
        <v>213</v>
      </c>
      <c t="s" s="4" r="B3">
        <v>214</v>
      </c>
    </row>
    <row spans="1:2" r="4">
      <c t="s" s="4" r="A4">
        <v>215</v>
      </c>
      <c t="s" s="4" r="B4">
        <v>21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80"/>
  </cols>
  <sheetData>
    <row spans="1:2" r="1">
      <c t="s" s="1" r="A1">
        <v>217</v>
      </c>
      <c t="s" s="2" r="B1">
        <v>1</v>
      </c>
    </row>
    <row spans="1:2" r="2">
      <c t="s" s="2" r="B2">
        <v>2</v>
      </c>
    </row>
    <row spans="1:2" r="3">
      <c t="s" s="4" r="A3">
        <v>218</v>
      </c>
      <c t="s" s="4" r="B3">
        <v>21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9"/>
    <col customWidth="1" max="2" min="2" width="80"/>
  </cols>
  <sheetData>
    <row spans="1:2" r="1">
      <c t="s" s="1" r="A1">
        <v>220</v>
      </c>
      <c t="s" s="2" r="B1">
        <v>1</v>
      </c>
    </row>
    <row spans="1:2" r="2">
      <c t="s" s="2" r="B2">
        <v>2</v>
      </c>
    </row>
    <row spans="1:2" r="3">
      <c t="s" s="4" r="A3">
        <v>221</v>
      </c>
    </row>
    <row spans="1:2" r="4">
      <c t="s" s="4" r="A4">
        <v>222</v>
      </c>
      <c t="s" s="4" r="B4">
        <v>223</v>
      </c>
    </row>
    <row spans="1:2" r="5">
      <c t="s" s="4" r="A5">
        <v>224</v>
      </c>
    </row>
    <row spans="1:2" r="6">
      <c t="s" s="4" r="A6">
        <v>222</v>
      </c>
      <c t="s" s="4" r="B6">
        <v>22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0"/>
    <col customWidth="1" max="2" min="2" width="80"/>
  </cols>
  <sheetData>
    <row spans="1:2" r="1">
      <c t="s" s="1" r="A1">
        <v>226</v>
      </c>
      <c t="s" s="2" r="B1">
        <v>1</v>
      </c>
    </row>
    <row spans="1:2" r="2">
      <c t="s" s="2" r="B2">
        <v>2</v>
      </c>
    </row>
    <row spans="1:2" r="3">
      <c t="s" s="4" r="A3">
        <v>227</v>
      </c>
      <c t="s" s="4" r="B3">
        <v>22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1"/>
    <col customWidth="1" max="2" min="2" width="80"/>
  </cols>
  <sheetData>
    <row spans="1:2" r="1">
      <c t="s" s="1" r="A1">
        <v>229</v>
      </c>
      <c t="s" s="2" r="B1">
        <v>1</v>
      </c>
    </row>
    <row spans="1:2" r="2">
      <c t="s" s="2" r="B2">
        <v>2</v>
      </c>
    </row>
    <row spans="1:2" r="3">
      <c t="s" s="4" r="A3">
        <v>154</v>
      </c>
      <c t="s" s="4" r="B3">
        <v>23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5"/>
    <col customWidth="1" max="2" min="2" width="80"/>
  </cols>
  <sheetData>
    <row spans="1:2" r="1">
      <c t="s" s="1" r="A1">
        <v>231</v>
      </c>
      <c t="s" s="2" r="B1">
        <v>1</v>
      </c>
    </row>
    <row spans="1:2" r="2">
      <c t="s" s="2" r="B2">
        <v>2</v>
      </c>
    </row>
    <row spans="1:2" r="3">
      <c t="s" s="4" r="A3">
        <v>232</v>
      </c>
      <c t="s" s="4" r="B3">
        <v>23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7"/>
    <col customWidth="1" max="2" min="2" width="80"/>
  </cols>
  <sheetData>
    <row spans="1:2" r="1">
      <c t="s" s="1" r="A1">
        <v>234</v>
      </c>
      <c t="s" s="2" r="B1">
        <v>1</v>
      </c>
    </row>
    <row spans="1:2" r="2">
      <c t="s" s="2" r="B2">
        <v>2</v>
      </c>
    </row>
    <row spans="1:2" r="3">
      <c t="s" s="4" r="A3">
        <v>235</v>
      </c>
      <c t="s" s="4" r="B3">
        <v>236</v>
      </c>
    </row>
    <row spans="1:2" r="4">
      <c t="s" s="4" r="A4">
        <v>235</v>
      </c>
      <c t="s" s="4" r="B4">
        <v>236</v>
      </c>
    </row>
    <row spans="1:2" r="5">
      <c t="s" s="4" r="A5">
        <v>237</v>
      </c>
      <c t="s" s="4" r="B5">
        <v>238</v>
      </c>
    </row>
    <row spans="1:2" r="6">
      <c t="s" s="4" r="A6">
        <v>239</v>
      </c>
      <c t="s" s="4" r="B6">
        <v>24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s>
  <sheetData>
    <row spans="1:4" r="1">
      <c t="s" s="1" r="A1">
        <v>241</v>
      </c>
      <c t="s" s="2" r="B1">
        <v>2</v>
      </c>
      <c t="s" s="2" r="C1">
        <v>25</v>
      </c>
      <c t="s" s="2" r="D1">
        <v>26</v>
      </c>
    </row>
    <row spans="1:4" r="2">
      <c t="s" s="3" r="A2">
        <v>242</v>
      </c>
    </row>
    <row spans="1:4" r="3">
      <c t="s" s="4" r="A3">
        <v>243</v>
      </c>
      <c t="n" s="9" r="B3">
        <v>24.9</v>
      </c>
      <c t="n" s="9" r="C3">
        <v>26.3</v>
      </c>
      <c t="n" s="9" r="D3">
        <v>21.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46"/>
    <col customWidth="1" max="2" min="2" width="14"/>
    <col customWidth="1" max="3" min="3" width="14"/>
    <col customWidth="1" max="4" min="4" width="14"/>
  </cols>
  <sheetData>
    <row spans="1:4" r="1">
      <c t="s" s="1" r="A1">
        <v>244</v>
      </c>
      <c t="s" s="2" r="B1">
        <v>2</v>
      </c>
      <c t="s" s="2" r="C1">
        <v>25</v>
      </c>
      <c t="s" s="2" r="D1">
        <v>26</v>
      </c>
    </row>
    <row spans="1:4" r="2">
      <c t="s" s="3" r="A2">
        <v>245</v>
      </c>
    </row>
    <row spans="1:4" r="3">
      <c t="s" s="4" r="A3">
        <v>246</v>
      </c>
      <c t="n" s="7" r="B3">
        <v>149814</v>
      </c>
      <c t="n" s="7" r="C3">
        <v>88395</v>
      </c>
      <c t="n" s="7" r="D3">
        <v>140407</v>
      </c>
    </row>
    <row spans="1:4" r="4">
      <c t="s" s="4" r="A4">
        <v>247</v>
      </c>
      <c t="n" s="5" r="B4">
        <v>703981</v>
      </c>
      <c t="n" s="5" r="C4">
        <v>473360</v>
      </c>
      <c t="n" s="5" r="D4">
        <v>742381</v>
      </c>
    </row>
    <row spans="1:4" r="5">
      <c t="s" s="4" r="A5">
        <v>30</v>
      </c>
      <c t="n" s="7" r="B5">
        <v>853795</v>
      </c>
      <c t="n" s="7" r="C5">
        <v>561755</v>
      </c>
      <c t="n" s="7" r="D5">
        <v>88278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s>
  <sheetData>
    <row spans="1:4" r="1">
      <c t="s" s="1" r="A1">
        <v>248</v>
      </c>
      <c t="s" s="2" r="B1">
        <v>2</v>
      </c>
      <c t="s" s="2" r="C1">
        <v>25</v>
      </c>
      <c t="s" s="2" r="D1">
        <v>26</v>
      </c>
    </row>
    <row spans="1:4" r="2">
      <c t="s" s="3" r="A2">
        <v>249</v>
      </c>
    </row>
    <row spans="1:4" r="3">
      <c t="s" s="4" r="A3">
        <v>250</v>
      </c>
      <c t="n" s="7" r="B3">
        <v>2451694</v>
      </c>
      <c t="n" s="7" r="C3">
        <v>2395244</v>
      </c>
      <c t="n" s="7" r="D3">
        <v>2346548</v>
      </c>
    </row>
    <row spans="1:4" r="4">
      <c t="s" s="4" r="A4">
        <v>251</v>
      </c>
      <c t="n" s="5" r="B4">
        <v>-1718692</v>
      </c>
      <c t="n" s="5" r="C4">
        <v>-1657375</v>
      </c>
      <c t="n" s="5" r="D4">
        <v>-1643140</v>
      </c>
    </row>
    <row spans="1:4" r="5">
      <c t="s" s="4" r="A5">
        <v>34</v>
      </c>
      <c t="n" s="5" r="B5">
        <v>733002</v>
      </c>
      <c t="n" s="5" r="C5">
        <v>737869</v>
      </c>
      <c t="n" s="5" r="D5">
        <v>703408</v>
      </c>
    </row>
    <row spans="1:4" r="6">
      <c t="s" s="4" r="A6">
        <v>252</v>
      </c>
    </row>
    <row spans="1:4" r="7">
      <c t="s" s="3" r="A7">
        <v>249</v>
      </c>
    </row>
    <row spans="1:4" r="8">
      <c t="s" s="4" r="A8">
        <v>250</v>
      </c>
      <c t="n" s="5" r="B8">
        <v>27361</v>
      </c>
      <c t="n" s="5" r="C8">
        <v>27465</v>
      </c>
      <c t="n" s="5" r="D8">
        <v>27666</v>
      </c>
    </row>
    <row spans="1:4" r="9">
      <c t="s" s="4" r="A9">
        <v>253</v>
      </c>
    </row>
    <row spans="1:4" r="10">
      <c t="s" s="3" r="A10">
        <v>249</v>
      </c>
    </row>
    <row spans="1:4" r="11">
      <c t="s" s="4" r="A11">
        <v>250</v>
      </c>
      <c t="n" s="5" r="B11">
        <v>275956</v>
      </c>
      <c t="n" s="5" r="C11">
        <v>274452</v>
      </c>
      <c t="n" s="5" r="D11">
        <v>272169</v>
      </c>
    </row>
    <row spans="1:4" r="12">
      <c t="s" s="4" r="A12">
        <v>254</v>
      </c>
    </row>
    <row spans="1:4" r="13">
      <c t="s" s="3" r="A13">
        <v>249</v>
      </c>
    </row>
    <row spans="1:4" r="14">
      <c t="s" s="4" r="A14">
        <v>250</v>
      </c>
      <c t="n" s="5" r="B14">
        <v>744078</v>
      </c>
      <c t="n" s="5" r="C14">
        <v>728299</v>
      </c>
      <c t="n" s="5" r="D14">
        <v>707977</v>
      </c>
    </row>
    <row spans="1:4" r="15">
      <c t="s" s="4" r="A15">
        <v>255</v>
      </c>
    </row>
    <row spans="1:4" r="16">
      <c t="s" s="3" r="A16">
        <v>249</v>
      </c>
    </row>
    <row spans="1:4" r="17">
      <c t="s" s="4" r="A17">
        <v>250</v>
      </c>
      <c t="n" s="5" r="B17">
        <v>323529</v>
      </c>
      <c t="n" s="5" r="C17">
        <v>316374</v>
      </c>
      <c t="n" s="5" r="D17">
        <v>317388</v>
      </c>
    </row>
    <row spans="1:4" r="18">
      <c t="s" s="4" r="A18">
        <v>256</v>
      </c>
    </row>
    <row spans="1:4" r="19">
      <c t="s" s="3" r="A19">
        <v>249</v>
      </c>
    </row>
    <row spans="1:4" r="20">
      <c t="s" s="4" r="A20">
        <v>250</v>
      </c>
      <c t="n" s="5" r="B20">
        <v>811763</v>
      </c>
      <c t="n" s="5" r="C20">
        <v>782507</v>
      </c>
      <c t="n" s="5" r="D20">
        <v>763490</v>
      </c>
    </row>
    <row spans="1:4" r="21">
      <c t="s" s="4" r="A21">
        <v>257</v>
      </c>
    </row>
    <row spans="1:4" r="22">
      <c t="s" s="3" r="A22">
        <v>249</v>
      </c>
    </row>
    <row spans="1:4" r="23">
      <c t="s" s="4" r="A23">
        <v>250</v>
      </c>
      <c t="n" s="5" r="B23">
        <v>23970</v>
      </c>
      <c t="n" s="5" r="C23">
        <v>23970</v>
      </c>
      <c t="n" s="5" r="D23">
        <v>23921</v>
      </c>
    </row>
    <row spans="1:4" r="24">
      <c t="s" s="4" r="A24">
        <v>258</v>
      </c>
    </row>
    <row spans="1:4" r="25">
      <c t="s" s="3" r="A25">
        <v>249</v>
      </c>
    </row>
    <row spans="1:4" r="26">
      <c t="s" s="4" r="A26">
        <v>250</v>
      </c>
      <c t="n" s="7" r="B26">
        <v>245037</v>
      </c>
      <c t="n" s="7" r="C26">
        <v>242177</v>
      </c>
      <c t="n" s="7" r="D26">
        <v>23393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0</v>
      </c>
      <c t="s" s="2" r="B1">
        <v>62</v>
      </c>
      <c t="s" s="2" r="D1">
        <v>1</v>
      </c>
    </row>
    <row spans="1:5" r="2">
      <c t="s" s="2" r="B2">
        <v>2</v>
      </c>
      <c t="s" s="2" r="C2">
        <v>26</v>
      </c>
      <c t="s" s="2" r="D2">
        <v>2</v>
      </c>
      <c t="s" s="2" r="E2">
        <v>26</v>
      </c>
    </row>
    <row spans="1:5" r="3">
      <c t="s" s="4" r="A3">
        <v>81</v>
      </c>
      <c t="n" s="7" r="B3">
        <v>-11351</v>
      </c>
      <c t="n" s="7" r="C3">
        <v>28325</v>
      </c>
      <c t="n" s="7" r="D3">
        <v>-69528</v>
      </c>
      <c t="n" s="7" r="E3">
        <v>17107</v>
      </c>
    </row>
    <row spans="1:5" r="4">
      <c t="s" s="3" r="A4">
        <v>82</v>
      </c>
    </row>
    <row spans="1:5" r="5">
      <c t="s" s="4" r="A5">
        <v>83</v>
      </c>
      <c t="n" s="5" r="B5">
        <v>37376</v>
      </c>
      <c t="n" s="5" r="C5">
        <v>33506</v>
      </c>
      <c t="n" s="5" r="D5">
        <v>-89316</v>
      </c>
      <c t="n" s="5" r="E5">
        <v>37378</v>
      </c>
    </row>
    <row spans="1:5" r="6">
      <c t="s" s="4" r="A6">
        <v>84</v>
      </c>
      <c t="n" s="5" r="B6">
        <v>-3268</v>
      </c>
      <c t="n" s="5" r="C6">
        <v>2657</v>
      </c>
      <c t="n" s="5" r="D6">
        <v>-413</v>
      </c>
      <c t="n" s="5" r="E6">
        <v>4745</v>
      </c>
    </row>
    <row spans="1:5" r="7">
      <c t="s" s="3" r="A7">
        <v>85</v>
      </c>
    </row>
    <row spans="1:5" r="8">
      <c t="s" s="4" r="A8">
        <v>86</v>
      </c>
      <c t="n" s="5" r="B8">
        <v>-2250</v>
      </c>
      <c t="n" s="5" r="C8">
        <v>-5536</v>
      </c>
      <c t="n" s="5" r="D8">
        <v>23501</v>
      </c>
      <c t="n" s="5" r="E8">
        <v>-4308</v>
      </c>
    </row>
    <row spans="1:5" r="9">
      <c t="s" s="4" r="A9">
        <v>87</v>
      </c>
      <c t="n" s="5" r="B9">
        <v>-13705</v>
      </c>
      <c t="n" s="5" r="C9">
        <v>2830</v>
      </c>
      <c t="n" s="5" r="D9">
        <v>-22556</v>
      </c>
      <c t="n" s="5" r="E9">
        <v>5597</v>
      </c>
    </row>
    <row spans="1:5" r="10">
      <c t="s" s="4" r="A10">
        <v>88</v>
      </c>
      <c t="n" s="5" r="B10">
        <v>-15955</v>
      </c>
      <c t="n" s="5" r="C10">
        <v>-2706</v>
      </c>
      <c t="n" s="5" r="D10">
        <v>945</v>
      </c>
      <c t="n" s="5" r="E10">
        <v>1289</v>
      </c>
    </row>
    <row spans="1:5" r="11">
      <c t="s" s="4" r="A11">
        <v>89</v>
      </c>
      <c t="n" s="5" r="B11">
        <v>18153</v>
      </c>
      <c t="n" s="5" r="C11">
        <v>33457</v>
      </c>
      <c t="n" s="5" r="D11">
        <v>-88784</v>
      </c>
      <c t="n" s="5" r="E11">
        <v>43412</v>
      </c>
    </row>
    <row spans="1:5" r="12">
      <c t="s" s="4" r="A12">
        <v>90</v>
      </c>
      <c t="n" s="7" r="B12">
        <v>6802</v>
      </c>
      <c t="n" s="7" r="C12">
        <v>61782</v>
      </c>
      <c t="n" s="7" r="D12">
        <v>-158312</v>
      </c>
      <c t="n" s="7" r="E12">
        <v>6051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33"/>
    <col customWidth="1" max="2" min="2" width="21"/>
  </cols>
  <sheetData>
    <row spans="1:2" r="1">
      <c t="s" s="1" r="A1">
        <v>259</v>
      </c>
      <c t="s" s="2" r="B1">
        <v>1</v>
      </c>
    </row>
    <row spans="1:2" r="2">
      <c t="s" s="2" r="B2">
        <v>260</v>
      </c>
    </row>
    <row spans="1:2" r="3">
      <c t="s" s="3" r="A3">
        <v>261</v>
      </c>
    </row>
    <row spans="1:2" r="4">
      <c t="s" s="4" r="A4">
        <v>262</v>
      </c>
      <c t="n" s="7" r="B4">
        <v>1392925</v>
      </c>
    </row>
    <row spans="1:2" r="5">
      <c t="s" s="4" r="A5">
        <v>263</v>
      </c>
      <c t="n" s="5" r="B5">
        <v>222</v>
      </c>
    </row>
    <row spans="1:2" r="6">
      <c t="s" s="4" r="A6">
        <v>264</v>
      </c>
      <c t="n" s="5" r="B6">
        <v>1393147</v>
      </c>
    </row>
    <row spans="1:2" r="7">
      <c t="s" s="4" r="A7">
        <v>265</v>
      </c>
    </row>
    <row spans="1:2" r="8">
      <c t="s" s="3" r="A8">
        <v>261</v>
      </c>
    </row>
    <row spans="1:2" r="9">
      <c t="s" s="4" r="A9">
        <v>262</v>
      </c>
      <c t="n" s="5" r="B9">
        <v>720939</v>
      </c>
    </row>
    <row spans="1:2" r="10">
      <c t="s" s="4" r="A10">
        <v>263</v>
      </c>
      <c t="n" s="5" r="B10">
        <v>313</v>
      </c>
    </row>
    <row spans="1:2" r="11">
      <c t="s" s="4" r="A11">
        <v>264</v>
      </c>
      <c t="n" s="5" r="B11">
        <v>721252</v>
      </c>
    </row>
    <row spans="1:2" r="12">
      <c t="s" s="4" r="A12">
        <v>266</v>
      </c>
    </row>
    <row spans="1:2" r="13">
      <c t="s" s="3" r="A13">
        <v>261</v>
      </c>
    </row>
    <row spans="1:2" r="14">
      <c t="s" s="4" r="A14">
        <v>262</v>
      </c>
      <c t="n" s="5" r="B14">
        <v>458766</v>
      </c>
    </row>
    <row spans="1:2" r="15">
      <c t="s" s="4" r="A15">
        <v>263</v>
      </c>
      <c t="n" s="5" r="B15">
        <v>353</v>
      </c>
    </row>
    <row spans="1:2" r="16">
      <c t="s" s="4" r="A16">
        <v>264</v>
      </c>
      <c t="n" s="5" r="B16">
        <v>459119</v>
      </c>
    </row>
    <row spans="1:2" r="17">
      <c t="s" s="4" r="A17">
        <v>267</v>
      </c>
    </row>
    <row spans="1:2" r="18">
      <c t="s" s="3" r="A18">
        <v>261</v>
      </c>
    </row>
    <row spans="1:2" r="19">
      <c t="s" s="4" r="A19">
        <v>262</v>
      </c>
      <c t="n" s="5" r="B19">
        <v>213220</v>
      </c>
    </row>
    <row spans="1:2" r="20">
      <c t="s" s="4" r="A20">
        <v>263</v>
      </c>
      <c t="n" s="5" r="B20">
        <v>-444</v>
      </c>
    </row>
    <row spans="1:2" r="21">
      <c t="s" s="4" r="A21">
        <v>264</v>
      </c>
      <c t="n" s="7" r="B21">
        <v>21277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268</v>
      </c>
      <c t="s" s="2" r="B1">
        <v>25</v>
      </c>
      <c t="s" s="2" r="C1">
        <v>26</v>
      </c>
      <c t="s" s="2" r="D1">
        <v>269</v>
      </c>
      <c t="s" s="2" r="E1">
        <v>2</v>
      </c>
      <c t="s" s="2" r="F1">
        <v>26</v>
      </c>
      <c t="s" s="2" r="G1">
        <v>2</v>
      </c>
      <c t="s" s="2" r="H1">
        <v>26</v>
      </c>
    </row>
    <row spans="1:8" r="2">
      <c t="s" s="3" r="A2">
        <v>270</v>
      </c>
    </row>
    <row spans="1:8" r="3">
      <c t="s" s="4" r="A3">
        <v>271</v>
      </c>
      <c t="s" s="4" r="D3">
        <v>272</v>
      </c>
    </row>
    <row spans="1:8" r="4">
      <c t="s" s="4" r="A4">
        <v>273</v>
      </c>
      <c t="n" s="9" r="D4">
        <v>454.9</v>
      </c>
    </row>
    <row spans="1:8" r="5">
      <c t="s" s="4" r="A5">
        <v>274</v>
      </c>
      <c t="n" s="5" r="D5">
        <v>95</v>
      </c>
    </row>
    <row spans="1:8" r="6">
      <c t="s" s="4" r="A6">
        <v>275</v>
      </c>
      <c t="n" s="10" r="D6">
        <v>40.6</v>
      </c>
    </row>
    <row spans="1:8" r="7">
      <c t="s" s="4" r="A7">
        <v>276</v>
      </c>
      <c t="n" s="10" r="D7">
        <v>31.6</v>
      </c>
    </row>
    <row spans="1:8" r="8">
      <c t="s" s="4" r="A8">
        <v>100</v>
      </c>
      <c t="n" s="10" r="D8">
        <v>36.6</v>
      </c>
    </row>
    <row spans="1:8" r="9">
      <c t="s" s="4" r="A9">
        <v>277</v>
      </c>
      <c t="n" s="5" r="D9">
        <v>83</v>
      </c>
    </row>
    <row spans="1:8" r="10">
      <c t="s" s="4" r="A10">
        <v>278</v>
      </c>
      <c t="n" s="10" r="D10">
        <v>32.5</v>
      </c>
    </row>
    <row spans="1:8" r="11">
      <c t="s" s="4" r="A11">
        <v>279</v>
      </c>
      <c t="n" s="10" r="D11">
        <v>66.59999999999999</v>
      </c>
    </row>
    <row spans="1:8" r="12">
      <c t="s" s="4" r="A12">
        <v>45</v>
      </c>
      <c t="n" s="10" r="D12">
        <v>44.6</v>
      </c>
    </row>
    <row spans="1:8" r="13">
      <c t="s" s="4" r="A13">
        <v>280</v>
      </c>
      <c t="n" s="10" r="D13">
        <v>31.9</v>
      </c>
    </row>
    <row spans="1:8" r="14">
      <c t="s" s="4" r="A14">
        <v>281</v>
      </c>
      <c t="n" s="9" r="D14">
        <v>319.3</v>
      </c>
    </row>
    <row spans="1:8" r="15">
      <c t="s" s="4" r="A15">
        <v>282</v>
      </c>
      <c t="n" s="7" r="B15">
        <v>1</v>
      </c>
      <c t="n" s="7" r="C15">
        <v>-8</v>
      </c>
    </row>
    <row spans="1:8" r="16">
      <c t="s" s="4" r="A16">
        <v>283</v>
      </c>
      <c t="n" s="7" r="B16">
        <v>-1</v>
      </c>
      <c t="n" s="7" r="C16">
        <v>8</v>
      </c>
    </row>
    <row spans="1:8" r="17">
      <c t="s" s="4" r="A17">
        <v>284</v>
      </c>
      <c t="n" s="7" r="E17">
        <v>3</v>
      </c>
      <c t="n" s="7" r="F17">
        <v>4</v>
      </c>
      <c t="n" s="7" r="G17">
        <v>10</v>
      </c>
      <c t="n" s="7" r="H17">
        <v>4</v>
      </c>
    </row>
    <row spans="1:8" r="18">
      <c t="s" s="4" r="A18">
        <v>285</v>
      </c>
      <c t="n" s="7" r="F18">
        <v>7</v>
      </c>
      <c t="n" s="7" r="H18">
        <v>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86</v>
      </c>
      <c t="s" s="2" r="B1">
        <v>2</v>
      </c>
      <c t="s" s="2" r="C1">
        <v>25</v>
      </c>
      <c t="s" s="2" r="D1">
        <v>26</v>
      </c>
    </row>
    <row spans="1:4" r="2">
      <c t="s" s="3" r="A2">
        <v>287</v>
      </c>
    </row>
    <row spans="1:4" r="3">
      <c t="s" s="4" r="A3">
        <v>288</v>
      </c>
      <c t="n" s="7" r="B3">
        <v>500183</v>
      </c>
      <c t="n" s="7" r="C3">
        <v>498517</v>
      </c>
      <c t="n" s="7" r="D3">
        <v>517378</v>
      </c>
    </row>
    <row spans="1:4" r="4">
      <c t="s" s="4" r="A4">
        <v>96</v>
      </c>
      <c t="n" s="5" r="B4">
        <v>423713</v>
      </c>
      <c t="n" s="5" r="C4">
        <v>385434</v>
      </c>
      <c t="n" s="5" r="D4">
        <v>423989</v>
      </c>
    </row>
    <row spans="1:4" r="5">
      <c t="s" s="4" r="A5">
        <v>289</v>
      </c>
      <c t="n" s="5" r="B5">
        <v>226352</v>
      </c>
      <c t="n" s="5" r="C5">
        <v>240227</v>
      </c>
      <c t="n" s="5" r="D5">
        <v>261636</v>
      </c>
    </row>
    <row spans="1:4" r="6">
      <c t="s" s="4" r="A6">
        <v>290</v>
      </c>
      <c t="n" s="5" r="B6">
        <v>291703</v>
      </c>
      <c t="n" s="5" r="C6">
        <v>280080</v>
      </c>
      <c t="n" s="5" r="D6">
        <v>286791</v>
      </c>
    </row>
    <row spans="1:4" r="7">
      <c t="s" s="4" r="A7">
        <v>291</v>
      </c>
      <c t="n" s="7" r="B7">
        <v>1441951</v>
      </c>
      <c t="n" s="7" r="C7">
        <v>1404258</v>
      </c>
      <c t="n" s="7" r="D7">
        <v>148979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s>
  <sheetData>
    <row spans="1:4" r="1">
      <c t="s" s="1" r="A1">
        <v>292</v>
      </c>
      <c t="s" s="2" r="B1">
        <v>2</v>
      </c>
      <c t="s" s="2" r="C1">
        <v>25</v>
      </c>
      <c t="s" s="2" r="D1">
        <v>26</v>
      </c>
    </row>
    <row spans="1:4" r="2">
      <c t="s" s="3" r="A2">
        <v>287</v>
      </c>
    </row>
    <row spans="1:4" r="3">
      <c t="s" s="4" r="A3">
        <v>293</v>
      </c>
      <c t="n" s="9" r="B3">
        <v>117.5</v>
      </c>
      <c t="n" s="9" r="C3">
        <v>103.6</v>
      </c>
      <c t="n" s="9" r="D3">
        <v>77.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21"/>
  </cols>
  <sheetData>
    <row spans="1:2" r="1">
      <c t="s" s="1" r="A1">
        <v>294</v>
      </c>
      <c t="s" s="2" r="B1">
        <v>295</v>
      </c>
    </row>
    <row spans="1:2" r="2">
      <c t="s" s="2" r="B2">
        <v>296</v>
      </c>
    </row>
    <row spans="1:2" r="3">
      <c t="s" s="4" r="A3">
        <v>297</v>
      </c>
    </row>
    <row spans="1:2" r="4">
      <c t="s" s="3" r="A4">
        <v>287</v>
      </c>
    </row>
    <row spans="1:2" r="5">
      <c t="s" s="4" r="A5">
        <v>298</v>
      </c>
      <c t="n" s="7" r="B5">
        <v>9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s>
  <sheetData>
    <row spans="1:4" r="1">
      <c t="s" s="1" r="A1">
        <v>299</v>
      </c>
      <c t="s" s="2" r="B1">
        <v>2</v>
      </c>
      <c t="s" s="2" r="C1">
        <v>25</v>
      </c>
      <c t="s" s="2" r="D1">
        <v>26</v>
      </c>
    </row>
    <row spans="1:4" r="2">
      <c t="s" s="3" r="A2">
        <v>300</v>
      </c>
    </row>
    <row spans="1:4" r="3">
      <c t="s" s="4" r="A3">
        <v>301</v>
      </c>
      <c t="n" s="7" r="B3">
        <v>65201</v>
      </c>
      <c t="n" s="7" r="C3">
        <v>112823</v>
      </c>
      <c t="n" s="7" r="D3">
        <v>62509</v>
      </c>
    </row>
    <row spans="1:4" r="4">
      <c t="s" s="4" r="A4">
        <v>302</v>
      </c>
      <c t="n" s="5" r="B4">
        <v>29887</v>
      </c>
      <c t="n" s="5" r="C4">
        <v>53182</v>
      </c>
      <c t="n" s="5" r="D4">
        <v>33772</v>
      </c>
    </row>
    <row spans="1:4" r="5">
      <c t="s" s="4" r="A5">
        <v>303</v>
      </c>
      <c t="n" s="5" r="B5">
        <v>15264</v>
      </c>
      <c t="n" s="5" r="C5">
        <v>88132</v>
      </c>
      <c t="n" s="5" r="D5">
        <v>52506</v>
      </c>
    </row>
    <row spans="1:4" r="6">
      <c t="s" s="4" r="A6">
        <v>290</v>
      </c>
      <c t="n" s="5" r="B6">
        <v>374775</v>
      </c>
      <c t="n" s="5" r="C6">
        <v>385707</v>
      </c>
      <c t="n" s="5" r="D6">
        <v>332060</v>
      </c>
    </row>
    <row spans="1:4" r="7">
      <c t="s" s="4" r="A7">
        <v>304</v>
      </c>
      <c t="n" s="7" r="B7">
        <v>485127</v>
      </c>
      <c t="n" s="7" r="C7">
        <v>639844</v>
      </c>
      <c t="n" s="7" r="D7">
        <v>48084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80"/>
  </cols>
  <sheetData>
    <row spans="1:2" r="1">
      <c t="s" s="1" r="A1">
        <v>305</v>
      </c>
      <c t="s" s="2" r="B1">
        <v>306</v>
      </c>
    </row>
    <row spans="1:2" r="2">
      <c t="s" s="3" r="A2">
        <v>307</v>
      </c>
    </row>
    <row spans="1:2" r="3">
      <c t="s" s="4" r="A3">
        <v>308</v>
      </c>
      <c t="s" s="4" r="B3">
        <v>309</v>
      </c>
    </row>
    <row spans="1:2" r="4">
      <c t="s" s="4" r="A4">
        <v>310</v>
      </c>
      <c t="s" s="4" r="B4">
        <v>311</v>
      </c>
    </row>
    <row spans="1:2" r="5">
      <c t="s" s="4" r="A5">
        <v>312</v>
      </c>
      <c t="s" s="4" r="B5">
        <v>313</v>
      </c>
    </row>
    <row spans="1:2" r="6">
      <c t="s" s="4" r="A6">
        <v>314</v>
      </c>
      <c t="n" s="7" r="B6">
        <v>1600000000</v>
      </c>
    </row>
    <row spans="1:2" r="7">
      <c t="s" s="4" r="A7">
        <v>315</v>
      </c>
      <c t="n" s="7" r="B7">
        <v>1850000000</v>
      </c>
    </row>
    <row spans="1:2" r="8">
      <c t="s" s="4" r="A8">
        <v>316</v>
      </c>
    </row>
    <row spans="1:2" r="9">
      <c t="s" s="3" r="A9">
        <v>307</v>
      </c>
    </row>
    <row spans="1:2" r="10">
      <c t="s" s="4" r="A10">
        <v>317</v>
      </c>
      <c t="s" s="4" r="B10">
        <v>318</v>
      </c>
    </row>
    <row spans="1:2" r="11">
      <c t="s" s="4" r="A11">
        <v>319</v>
      </c>
    </row>
    <row spans="1:2" r="12">
      <c t="s" s="3" r="A12">
        <v>307</v>
      </c>
    </row>
    <row spans="1:2" r="13">
      <c t="s" s="4" r="A13">
        <v>317</v>
      </c>
      <c t="s" s="4" r="B13">
        <v>320</v>
      </c>
    </row>
    <row spans="1:2" r="14">
      <c t="s" s="4" r="A14">
        <v>321</v>
      </c>
    </row>
    <row spans="1:2" r="15">
      <c t="s" s="3" r="A15">
        <v>307</v>
      </c>
    </row>
    <row spans="1:2" r="16">
      <c t="s" s="4" r="A16">
        <v>322</v>
      </c>
      <c t="s" s="4" r="B16">
        <v>323</v>
      </c>
    </row>
    <row spans="1:2" r="17">
      <c t="s" s="4" r="A17">
        <v>324</v>
      </c>
    </row>
    <row spans="1:2" r="18">
      <c t="s" s="3" r="A18">
        <v>307</v>
      </c>
    </row>
    <row spans="1:2" r="19">
      <c t="s" s="4" r="A19">
        <v>322</v>
      </c>
      <c t="s" s="4" r="B19">
        <v>325</v>
      </c>
    </row>
    <row spans="1:2" r="20">
      <c t="s" s="4" r="A20">
        <v>326</v>
      </c>
    </row>
    <row spans="1:2" r="21">
      <c t="s" s="3" r="A21">
        <v>307</v>
      </c>
    </row>
    <row spans="1:2" r="22">
      <c t="s" s="4" r="A22">
        <v>322</v>
      </c>
      <c t="s" s="4" r="B22">
        <v>327</v>
      </c>
    </row>
    <row spans="1:2" r="23">
      <c t="s" s="4" r="A23">
        <v>328</v>
      </c>
    </row>
    <row spans="1:2" r="24">
      <c t="s" s="3" r="A24">
        <v>307</v>
      </c>
    </row>
    <row spans="1:2" r="25">
      <c t="s" s="4" r="A25">
        <v>322</v>
      </c>
      <c t="s" s="4" r="B25">
        <v>329</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9"/>
    <col customWidth="1" max="2" min="2" width="14"/>
    <col customWidth="1" max="3" min="3" width="14"/>
    <col customWidth="1" max="4" min="4" width="14"/>
  </cols>
  <sheetData>
    <row spans="1:4" r="1">
      <c t="s" s="1" r="A1">
        <v>330</v>
      </c>
      <c t="s" s="2" r="B1">
        <v>2</v>
      </c>
      <c t="s" s="2" r="C1">
        <v>25</v>
      </c>
      <c t="s" s="2" r="D1">
        <v>26</v>
      </c>
    </row>
    <row spans="1:4" r="2">
      <c t="s" s="3" r="A2">
        <v>307</v>
      </c>
    </row>
    <row spans="1:4" r="3">
      <c t="s" s="4" r="A3">
        <v>45</v>
      </c>
      <c t="n" s="7" r="B3">
        <v>2100000</v>
      </c>
      <c t="n" s="7" r="C3">
        <v>2100000</v>
      </c>
      <c t="n" s="7" r="D3">
        <v>2100000</v>
      </c>
    </row>
    <row spans="1:4" r="4">
      <c t="s" s="4" r="A4">
        <v>331</v>
      </c>
      <c t="n" s="5" r="B4">
        <v>0</v>
      </c>
      <c t="n" s="5" r="C4">
        <v>0</v>
      </c>
      <c t="n" s="5" r="D4">
        <v>0</v>
      </c>
    </row>
    <row spans="1:4" r="5">
      <c t="s" s="4" r="A5">
        <v>332</v>
      </c>
      <c t="n" s="5" r="B5">
        <v>2100000</v>
      </c>
      <c t="n" s="5" r="C5">
        <v>2100000</v>
      </c>
      <c t="n" s="5" r="D5">
        <v>2100000</v>
      </c>
    </row>
    <row spans="1:4" r="6">
      <c t="s" s="4" r="A6">
        <v>333</v>
      </c>
    </row>
    <row spans="1:4" r="7">
      <c t="s" s="3" r="A7">
        <v>307</v>
      </c>
    </row>
    <row spans="1:4" r="8">
      <c t="s" s="4" r="A8">
        <v>45</v>
      </c>
      <c t="n" s="5" r="B8">
        <v>500000</v>
      </c>
      <c t="n" s="5" r="C8">
        <v>500000</v>
      </c>
      <c t="n" s="5" r="D8">
        <v>500000</v>
      </c>
    </row>
    <row spans="1:4" r="9">
      <c t="s" s="4" r="A9">
        <v>334</v>
      </c>
    </row>
    <row spans="1:4" r="10">
      <c t="s" s="3" r="A10">
        <v>307</v>
      </c>
    </row>
    <row spans="1:4" r="11">
      <c t="s" s="4" r="A11">
        <v>45</v>
      </c>
      <c t="n" s="5" r="B11">
        <v>600000</v>
      </c>
      <c t="n" s="5" r="C11">
        <v>600000</v>
      </c>
      <c t="n" s="5" r="D11">
        <v>600000</v>
      </c>
    </row>
    <row spans="1:4" r="12">
      <c t="s" s="4" r="A12">
        <v>335</v>
      </c>
    </row>
    <row spans="1:4" r="13">
      <c t="s" s="3" r="A13">
        <v>307</v>
      </c>
    </row>
    <row spans="1:4" r="14">
      <c t="s" s="4" r="A14">
        <v>45</v>
      </c>
      <c t="n" s="5" r="B14">
        <v>500000</v>
      </c>
      <c t="n" s="5" r="C14">
        <v>500000</v>
      </c>
      <c t="n" s="5" r="D14">
        <v>500000</v>
      </c>
    </row>
    <row spans="1:4" r="15">
      <c t="s" s="4" r="A15">
        <v>336</v>
      </c>
    </row>
    <row spans="1:4" r="16">
      <c t="s" s="3" r="A16">
        <v>307</v>
      </c>
    </row>
    <row spans="1:4" r="17">
      <c t="s" s="4" r="A17">
        <v>45</v>
      </c>
      <c t="n" s="7" r="B17">
        <v>500000</v>
      </c>
      <c t="n" s="7" r="C17">
        <v>500000</v>
      </c>
      <c t="n" s="7" r="D17">
        <v>500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46"/>
    <col customWidth="1" max="2" min="2" width="15"/>
    <col customWidth="1" max="3" min="3" width="14"/>
    <col customWidth="1" max="4" min="4" width="16"/>
  </cols>
  <sheetData>
    <row spans="1:4" r="1">
      <c t="s" s="1" r="A1">
        <v>337</v>
      </c>
      <c t="s" s="2" r="B1">
        <v>1</v>
      </c>
      <c t="s" s="2" r="D1">
        <v>338</v>
      </c>
    </row>
    <row spans="1:4" r="2">
      <c t="s" s="2" r="B2">
        <v>2</v>
      </c>
      <c t="s" s="2" r="C2">
        <v>26</v>
      </c>
      <c t="s" s="2" r="D2">
        <v>25</v>
      </c>
    </row>
    <row spans="1:4" r="3">
      <c t="s" s="4" r="A3">
        <v>339</v>
      </c>
    </row>
    <row spans="1:4" r="4">
      <c t="s" s="3" r="A4">
        <v>307</v>
      </c>
    </row>
    <row spans="1:4" r="5">
      <c t="s" s="4" r="A5">
        <v>340</v>
      </c>
      <c t="s" s="4" r="B5">
        <v>341</v>
      </c>
      <c t="s" s="4" r="C5">
        <v>341</v>
      </c>
      <c t="s" s="4" r="D5">
        <v>341</v>
      </c>
    </row>
    <row spans="1:4" r="6">
      <c t="s" s="4" r="A6">
        <v>342</v>
      </c>
    </row>
    <row spans="1:4" r="7">
      <c t="s" s="3" r="A7">
        <v>307</v>
      </c>
    </row>
    <row spans="1:4" r="8">
      <c t="s" s="4" r="A8">
        <v>340</v>
      </c>
      <c t="s" s="4" r="B8">
        <v>343</v>
      </c>
      <c t="s" s="4" r="C8">
        <v>343</v>
      </c>
      <c t="s" s="4" r="D8">
        <v>343</v>
      </c>
    </row>
    <row spans="1:4" r="9">
      <c t="s" s="4" r="A9">
        <v>344</v>
      </c>
    </row>
    <row spans="1:4" r="10">
      <c t="s" s="3" r="A10">
        <v>307</v>
      </c>
    </row>
    <row spans="1:4" r="11">
      <c t="s" s="4" r="A11">
        <v>340</v>
      </c>
      <c t="s" s="4" r="B11">
        <v>345</v>
      </c>
      <c t="s" s="4" r="C11">
        <v>345</v>
      </c>
      <c t="s" s="4" r="D11">
        <v>345</v>
      </c>
    </row>
    <row spans="1:4" r="12">
      <c t="s" s="4" r="A12">
        <v>346</v>
      </c>
    </row>
    <row spans="1:4" r="13">
      <c t="s" s="3" r="A13">
        <v>307</v>
      </c>
    </row>
    <row spans="1:4" r="14">
      <c t="s" s="4" r="A14">
        <v>340</v>
      </c>
      <c t="s" s="4" r="B14">
        <v>347</v>
      </c>
      <c t="s" s="4" r="C14">
        <v>347</v>
      </c>
      <c t="s" s="4" r="D14">
        <v>347</v>
      </c>
    </row>
    <row spans="1:4" r="15">
      <c t="s" s="4" r="A15">
        <v>348</v>
      </c>
    </row>
    <row spans="1:4" r="16">
      <c t="s" s="3" r="A16">
        <v>307</v>
      </c>
    </row>
    <row spans="1:4" r="17">
      <c t="s" s="4" r="A17">
        <v>340</v>
      </c>
      <c t="s" s="4" r="B17">
        <v>349</v>
      </c>
      <c t="s" s="4" r="C17">
        <v>349</v>
      </c>
      <c t="s" s="4" r="D17">
        <v>349</v>
      </c>
    </row>
    <row spans="1:4" r="18">
      <c t="s" s="4" r="A18">
        <v>350</v>
      </c>
    </row>
    <row spans="1:4" r="19">
      <c t="s" s="3" r="A19">
        <v>307</v>
      </c>
    </row>
    <row spans="1:4" r="20">
      <c t="s" s="4" r="A20">
        <v>340</v>
      </c>
      <c t="s" s="4" r="B20">
        <v>351</v>
      </c>
      <c t="s" s="4" r="C20">
        <v>351</v>
      </c>
      <c t="s" s="4" r="D20">
        <v>351</v>
      </c>
    </row>
    <row spans="1:4" r="21">
      <c t="s" s="4" r="A21">
        <v>352</v>
      </c>
    </row>
    <row spans="1:4" r="22">
      <c t="s" s="3" r="A22">
        <v>307</v>
      </c>
    </row>
    <row spans="1:4" r="23">
      <c t="s" s="4" r="A23">
        <v>340</v>
      </c>
      <c t="s" s="4" r="B23">
        <v>353</v>
      </c>
      <c t="s" s="4" r="C23">
        <v>353</v>
      </c>
      <c t="s" s="4" r="D23">
        <v>35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s>
  <sheetData>
    <row spans="1:4" r="1">
      <c t="s" s="1" r="A1">
        <v>354</v>
      </c>
      <c t="s" s="2" r="B1">
        <v>2</v>
      </c>
      <c t="s" s="2" r="C1">
        <v>25</v>
      </c>
      <c t="s" s="2" r="D1">
        <v>26</v>
      </c>
    </row>
    <row spans="1:4" r="2">
      <c t="s" s="3" r="A2">
        <v>355</v>
      </c>
    </row>
    <row spans="1:4" r="3">
      <c t="s" s="4" r="A3">
        <v>356</v>
      </c>
      <c t="n" s="7" r="B3">
        <v>209880</v>
      </c>
      <c t="n" s="7" r="C3">
        <v>229963</v>
      </c>
      <c t="n" s="7" r="D3">
        <v>191817</v>
      </c>
    </row>
    <row spans="1:4" r="4">
      <c t="s" s="4" r="A4">
        <v>357</v>
      </c>
      <c t="n" s="5" r="B4">
        <v>167158</v>
      </c>
      <c t="n" s="5" r="C4">
        <v>171181</v>
      </c>
      <c t="n" s="5" r="D4">
        <v>168322</v>
      </c>
    </row>
    <row spans="1:4" r="5">
      <c t="s" s="4" r="A5">
        <v>290</v>
      </c>
      <c t="n" s="5" r="B5">
        <v>166617</v>
      </c>
      <c t="n" s="5" r="C5">
        <v>182882</v>
      </c>
      <c t="n" s="5" r="D5">
        <v>168843</v>
      </c>
    </row>
    <row spans="1:4" r="6">
      <c t="s" s="4" r="A6">
        <v>358</v>
      </c>
      <c t="n" s="7" r="B6">
        <v>543655</v>
      </c>
      <c t="n" s="7" r="C6">
        <v>584026</v>
      </c>
      <c t="n" s="7" r="D6">
        <v>52898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1</v>
      </c>
      <c t="s" s="2" r="B1">
        <v>1</v>
      </c>
    </row>
    <row spans="1:3" r="2">
      <c t="s" s="2" r="B2">
        <v>2</v>
      </c>
      <c t="s" s="2" r="C2">
        <v>26</v>
      </c>
    </row>
    <row spans="1:3" r="3">
      <c t="s" s="3" r="A3">
        <v>92</v>
      </c>
    </row>
    <row spans="1:3" r="4">
      <c t="s" s="4" r="A4">
        <v>81</v>
      </c>
      <c t="n" s="7" r="B4">
        <v>-69528</v>
      </c>
      <c t="n" s="7" r="C4">
        <v>17107</v>
      </c>
    </row>
    <row spans="1:3" r="5">
      <c t="s" s="3" r="A5">
        <v>93</v>
      </c>
    </row>
    <row spans="1:3" r="6">
      <c t="s" s="4" r="A6">
        <v>94</v>
      </c>
      <c t="n" s="5" r="B6">
        <v>114626</v>
      </c>
      <c t="n" s="5" r="C6">
        <v>97582</v>
      </c>
    </row>
    <row spans="1:3" r="7">
      <c t="s" s="4" r="A7">
        <v>95</v>
      </c>
      <c t="n" s="5" r="B7">
        <v>16355</v>
      </c>
      <c t="n" s="5" r="C7">
        <v>12242</v>
      </c>
    </row>
    <row spans="1:3" r="8">
      <c t="s" s="4" r="A8">
        <v>96</v>
      </c>
      <c t="n" s="5" r="B8">
        <v>-42463</v>
      </c>
      <c t="n" s="5" r="C8">
        <v>-28971</v>
      </c>
    </row>
    <row spans="1:3" r="9">
      <c t="s" s="4" r="A9">
        <v>97</v>
      </c>
      <c t="n" s="5" r="B9">
        <v>108</v>
      </c>
      <c t="n" s="5" r="C9">
        <v>-16628</v>
      </c>
    </row>
    <row spans="1:3" r="10">
      <c t="s" s="4" r="A10">
        <v>98</v>
      </c>
      <c t="n" s="5" r="B10">
        <v>27290</v>
      </c>
      <c t="n" s="5" r="C10">
        <v>24472</v>
      </c>
    </row>
    <row spans="1:3" r="11">
      <c t="s" s="3" r="A11">
        <v>99</v>
      </c>
    </row>
    <row spans="1:3" r="12">
      <c t="s" s="4" r="A12">
        <v>100</v>
      </c>
      <c t="n" s="5" r="B12">
        <v>263192</v>
      </c>
      <c t="n" s="5" r="C12">
        <v>414563</v>
      </c>
    </row>
    <row spans="1:3" r="13">
      <c t="s" s="4" r="A13">
        <v>30</v>
      </c>
      <c t="n" s="5" r="B13">
        <v>-304348</v>
      </c>
      <c t="n" s="5" r="C13">
        <v>-231120</v>
      </c>
    </row>
    <row spans="1:3" r="14">
      <c t="s" s="4" r="A14">
        <v>31</v>
      </c>
      <c t="n" s="5" r="B14">
        <v>-17678</v>
      </c>
      <c t="n" s="5" r="C14">
        <v>-79710</v>
      </c>
    </row>
    <row spans="1:3" r="15">
      <c t="s" s="4" r="A15">
        <v>101</v>
      </c>
      <c t="n" s="5" r="B15">
        <v>-222918</v>
      </c>
      <c t="n" s="5" r="C15">
        <v>-266647</v>
      </c>
    </row>
    <row spans="1:3" r="16">
      <c t="s" s="4" r="A16">
        <v>102</v>
      </c>
      <c t="n" s="5" r="B16">
        <v>-5409</v>
      </c>
      <c t="n" s="5" r="C16">
        <v>-22047</v>
      </c>
    </row>
    <row spans="1:3" r="17">
      <c t="s" s="4" r="A17">
        <v>103</v>
      </c>
      <c t="n" s="5" r="B17">
        <v>-240773</v>
      </c>
      <c t="n" s="5" r="C17">
        <v>-79157</v>
      </c>
    </row>
    <row spans="1:3" r="18">
      <c t="s" s="3" r="A18">
        <v>104</v>
      </c>
    </row>
    <row spans="1:3" r="19">
      <c t="s" s="4" r="A19">
        <v>105</v>
      </c>
      <c t="n" s="5" r="B19">
        <v>-64978</v>
      </c>
      <c t="n" s="5" r="C19">
        <v>-70538</v>
      </c>
    </row>
    <row spans="1:3" r="20">
      <c t="s" s="4" r="A20">
        <v>106</v>
      </c>
      <c t="n" s="5" r="B20">
        <v>-48860</v>
      </c>
      <c t="n" s="5" r="C20">
        <v>-37877</v>
      </c>
    </row>
    <row spans="1:3" r="21">
      <c t="s" s="4" r="A21">
        <v>107</v>
      </c>
      <c t="n" s="5" r="C21">
        <v>-423309</v>
      </c>
    </row>
    <row spans="1:3" r="22">
      <c t="s" s="4" r="A22">
        <v>108</v>
      </c>
      <c t="n" s="5" r="B22">
        <v>-47904</v>
      </c>
      <c t="n" s="5" r="C22">
        <v>6615</v>
      </c>
    </row>
    <row spans="1:3" r="23">
      <c t="s" s="4" r="A23">
        <v>102</v>
      </c>
      <c t="n" s="5" r="B23">
        <v>570</v>
      </c>
      <c t="n" s="5" r="C23">
        <v>367</v>
      </c>
    </row>
    <row spans="1:3" r="24">
      <c t="s" s="4" r="A24">
        <v>109</v>
      </c>
      <c t="n" s="5" r="B24">
        <v>-161172</v>
      </c>
      <c t="n" s="5" r="C24">
        <v>-524742</v>
      </c>
    </row>
    <row spans="1:3" r="25">
      <c t="s" s="3" r="A25">
        <v>110</v>
      </c>
    </row>
    <row spans="1:3" r="26">
      <c t="s" s="4" r="A26">
        <v>111</v>
      </c>
      <c t="n" s="5" r="C26">
        <v>-4278</v>
      </c>
    </row>
    <row spans="1:3" r="27">
      <c t="s" s="4" r="A27">
        <v>112</v>
      </c>
      <c t="n" s="5" r="C27">
        <v>20481</v>
      </c>
    </row>
    <row spans="1:3" r="28">
      <c t="s" s="4" r="A28">
        <v>113</v>
      </c>
      <c t="n" s="5" r="C28">
        <v>-44587</v>
      </c>
    </row>
    <row spans="1:3" r="29">
      <c t="s" s="4" r="A29">
        <v>114</v>
      </c>
      <c t="n" s="5" r="C29">
        <v>495458</v>
      </c>
    </row>
    <row spans="1:3" r="30">
      <c t="s" s="4" r="A30">
        <v>115</v>
      </c>
      <c t="n" s="5" r="C30">
        <v>-128165</v>
      </c>
    </row>
    <row spans="1:3" r="31">
      <c t="s" s="4" r="A31">
        <v>116</v>
      </c>
      <c t="n" s="5" r="B31">
        <v>-257181</v>
      </c>
      <c t="n" s="5" r="C31">
        <v>-257669</v>
      </c>
    </row>
    <row spans="1:3" r="32">
      <c t="s" s="4" r="A32">
        <v>117</v>
      </c>
      <c t="n" s="5" r="B32">
        <v>7578</v>
      </c>
      <c t="n" s="5" r="C32">
        <v>14566</v>
      </c>
    </row>
    <row spans="1:3" r="33">
      <c t="s" s="4" r="A33">
        <v>118</v>
      </c>
      <c t="n" s="5" r="B33">
        <v>-108</v>
      </c>
      <c t="n" s="5" r="C33">
        <v>16628</v>
      </c>
    </row>
    <row spans="1:3" r="34">
      <c t="s" s="4" r="A34">
        <v>102</v>
      </c>
      <c t="n" s="5" r="B34">
        <v>-5883</v>
      </c>
      <c t="n" s="5" r="C34">
        <v>-29350</v>
      </c>
    </row>
    <row spans="1:3" r="35">
      <c t="s" s="4" r="A35">
        <v>119</v>
      </c>
      <c t="n" s="5" r="B35">
        <v>-255594</v>
      </c>
      <c t="n" s="5" r="C35">
        <v>83084</v>
      </c>
    </row>
    <row spans="1:3" r="36">
      <c t="s" s="4" r="A36">
        <v>120</v>
      </c>
      <c t="n" s="5" r="B36">
        <v>-13656</v>
      </c>
      <c t="n" s="5" r="C36">
        <v>-184</v>
      </c>
    </row>
    <row spans="1:3" r="37">
      <c t="s" s="4" r="A37">
        <v>121</v>
      </c>
      <c t="n" s="5" r="B37">
        <v>-671195</v>
      </c>
      <c t="n" s="5" r="C37">
        <v>-520999</v>
      </c>
    </row>
    <row spans="1:3" r="38">
      <c t="s" s="4" r="A38">
        <v>122</v>
      </c>
      <c t="n" s="5" r="B38">
        <v>971650</v>
      </c>
      <c t="n" s="5" r="C38">
        <v>1039216</v>
      </c>
    </row>
    <row spans="1:3" r="39">
      <c t="s" s="4" r="A39">
        <v>123</v>
      </c>
      <c t="n" s="7" r="B39">
        <v>300455</v>
      </c>
      <c t="n" s="7" r="C39">
        <v>51821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59</v>
      </c>
      <c t="s" s="2" r="B1">
        <v>62</v>
      </c>
      <c t="s" s="2" r="D1">
        <v>1</v>
      </c>
    </row>
    <row spans="1:5" r="2">
      <c t="s" s="2" r="B2">
        <v>2</v>
      </c>
      <c t="s" s="2" r="C2">
        <v>26</v>
      </c>
      <c t="s" s="2" r="D2">
        <v>2</v>
      </c>
      <c t="s" s="2" r="E2">
        <v>26</v>
      </c>
    </row>
    <row spans="1:5" r="3">
      <c t="s" s="3" r="A3">
        <v>360</v>
      </c>
    </row>
    <row spans="1:5" r="4">
      <c t="s" s="4" r="A4">
        <v>361</v>
      </c>
      <c t="n" s="7" r="B4">
        <v>-729026</v>
      </c>
      <c t="n" s="7" r="C4">
        <v>-433721</v>
      </c>
      <c t="n" s="7" r="D4">
        <v>-622089</v>
      </c>
      <c t="n" s="7" r="E4">
        <v>-443676</v>
      </c>
    </row>
    <row spans="1:5" r="5">
      <c t="s" s="4" r="A5">
        <v>362</v>
      </c>
      <c t="n" s="5" r="B5">
        <v>34315</v>
      </c>
      <c t="n" s="5" r="C5">
        <v>28434</v>
      </c>
      <c t="n" s="5" r="D5">
        <v>-66765</v>
      </c>
      <c t="n" s="5" r="E5">
        <v>33442</v>
      </c>
    </row>
    <row spans="1:5" r="6">
      <c t="s" s="4" r="A6">
        <v>363</v>
      </c>
      <c t="n" s="5" r="B6">
        <v>-16162</v>
      </c>
      <c t="n" s="5" r="C6">
        <v>5023</v>
      </c>
      <c t="n" s="5" r="D6">
        <v>-22019</v>
      </c>
      <c t="n" s="5" r="E6">
        <v>9970</v>
      </c>
    </row>
    <row spans="1:5" r="7">
      <c t="s" s="4" r="A7">
        <v>89</v>
      </c>
      <c t="n" s="5" r="B7">
        <v>18153</v>
      </c>
      <c t="n" s="5" r="C7">
        <v>33457</v>
      </c>
      <c t="n" s="5" r="D7">
        <v>-88784</v>
      </c>
      <c t="n" s="5" r="E7">
        <v>43412</v>
      </c>
    </row>
    <row spans="1:5" r="8">
      <c t="s" s="4" r="A8">
        <v>364</v>
      </c>
      <c t="n" s="5" r="B8">
        <v>-710873</v>
      </c>
      <c t="n" s="5" r="C8">
        <v>-400264</v>
      </c>
      <c t="n" s="5" r="D8">
        <v>-710873</v>
      </c>
      <c t="n" s="5" r="E8">
        <v>-400264</v>
      </c>
    </row>
    <row spans="1:5" r="9">
      <c t="s" s="4" r="A9">
        <v>144</v>
      </c>
    </row>
    <row spans="1:5" r="10">
      <c t="s" s="3" r="A10">
        <v>360</v>
      </c>
    </row>
    <row spans="1:5" r="11">
      <c t="s" s="4" r="A11">
        <v>361</v>
      </c>
      <c t="n" s="5" r="B11">
        <v>46925</v>
      </c>
      <c t="n" s="5" r="C11">
        <v>-6794</v>
      </c>
      <c t="n" s="5" r="D11">
        <v>30025</v>
      </c>
      <c t="n" s="5" r="E11">
        <v>-10789</v>
      </c>
    </row>
    <row spans="1:5" r="12">
      <c t="s" s="4" r="A12">
        <v>362</v>
      </c>
      <c t="n" s="5" r="B12">
        <v>-2250</v>
      </c>
      <c t="n" s="5" r="C12">
        <v>-5536</v>
      </c>
      <c t="n" s="5" r="D12">
        <v>23501</v>
      </c>
      <c t="n" s="5" r="E12">
        <v>-4308</v>
      </c>
    </row>
    <row spans="1:5" r="13">
      <c t="s" s="4" r="A13">
        <v>363</v>
      </c>
      <c t="n" s="5" r="B13">
        <v>-13705</v>
      </c>
      <c t="n" s="5" r="C13">
        <v>2830</v>
      </c>
      <c t="n" s="5" r="D13">
        <v>-22556</v>
      </c>
      <c t="n" s="5" r="E13">
        <v>5597</v>
      </c>
    </row>
    <row spans="1:5" r="14">
      <c t="s" s="4" r="A14">
        <v>89</v>
      </c>
      <c t="n" s="5" r="B14">
        <v>-15955</v>
      </c>
      <c t="n" s="5" r="C14">
        <v>-2706</v>
      </c>
      <c t="n" s="5" r="D14">
        <v>945</v>
      </c>
      <c t="n" s="5" r="E14">
        <v>1289</v>
      </c>
    </row>
    <row spans="1:5" r="15">
      <c t="s" s="4" r="A15">
        <v>364</v>
      </c>
      <c t="n" s="5" r="B15">
        <v>30970</v>
      </c>
      <c t="n" s="5" r="C15">
        <v>-9500</v>
      </c>
      <c t="n" s="5" r="D15">
        <v>30970</v>
      </c>
      <c t="n" s="5" r="E15">
        <v>-9500</v>
      </c>
    </row>
    <row spans="1:5" r="16">
      <c t="s" s="4" r="A16">
        <v>365</v>
      </c>
    </row>
    <row spans="1:5" r="17">
      <c t="s" s="3" r="A17">
        <v>360</v>
      </c>
    </row>
    <row spans="1:5" r="18">
      <c t="s" s="4" r="A18">
        <v>361</v>
      </c>
      <c t="n" s="5" r="B18">
        <v>-158652</v>
      </c>
      <c t="n" s="5" r="C18">
        <v>-129858</v>
      </c>
      <c t="n" s="5" r="D18">
        <v>-161507</v>
      </c>
      <c t="n" s="5" r="E18">
        <v>-131946</v>
      </c>
    </row>
    <row spans="1:5" r="19">
      <c t="s" s="4" r="A19">
        <v>362</v>
      </c>
      <c t="n" s="5" r="B19">
        <v>-811</v>
      </c>
      <c t="n" s="5" r="C19">
        <v>464</v>
      </c>
      <c t="n" s="5" r="D19">
        <v>-950</v>
      </c>
      <c t="n" s="5" r="E19">
        <v>372</v>
      </c>
    </row>
    <row spans="1:5" r="20">
      <c t="s" s="4" r="A20">
        <v>363</v>
      </c>
      <c t="n" s="5" r="B20">
        <v>-2457</v>
      </c>
      <c t="n" s="5" r="C20">
        <v>2193</v>
      </c>
      <c t="n" s="5" r="D20">
        <v>537</v>
      </c>
      <c t="n" s="5" r="E20">
        <v>4373</v>
      </c>
    </row>
    <row spans="1:5" r="21">
      <c t="s" s="4" r="A21">
        <v>89</v>
      </c>
      <c t="n" s="5" r="B21">
        <v>-3268</v>
      </c>
      <c t="n" s="5" r="C21">
        <v>2657</v>
      </c>
      <c t="n" s="5" r="D21">
        <v>-413</v>
      </c>
      <c t="n" s="5" r="E21">
        <v>4745</v>
      </c>
    </row>
    <row spans="1:5" r="22">
      <c t="s" s="4" r="A22">
        <v>364</v>
      </c>
      <c t="n" s="5" r="B22">
        <v>-161920</v>
      </c>
      <c t="n" s="5" r="C22">
        <v>-127201</v>
      </c>
      <c t="n" s="5" r="D22">
        <v>-161920</v>
      </c>
      <c t="n" s="5" r="E22">
        <v>-127201</v>
      </c>
    </row>
    <row spans="1:5" r="23">
      <c t="s" s="4" r="A23">
        <v>366</v>
      </c>
    </row>
    <row spans="1:5" r="24">
      <c t="s" s="3" r="A24">
        <v>360</v>
      </c>
    </row>
    <row spans="1:5" r="25">
      <c t="s" s="4" r="A25">
        <v>361</v>
      </c>
      <c t="n" s="5" r="B25">
        <v>-617299</v>
      </c>
      <c t="n" s="5" r="C25">
        <v>-297069</v>
      </c>
      <c t="n" s="5" r="D25">
        <v>-490607</v>
      </c>
      <c t="n" s="5" r="E25">
        <v>-300941</v>
      </c>
    </row>
    <row spans="1:5" r="26">
      <c t="s" s="4" r="A26">
        <v>362</v>
      </c>
      <c t="n" s="5" r="B26">
        <v>37376</v>
      </c>
      <c t="n" s="5" r="C26">
        <v>33506</v>
      </c>
      <c t="n" s="5" r="D26">
        <v>-89316</v>
      </c>
      <c t="n" s="5" r="E26">
        <v>37378</v>
      </c>
    </row>
    <row spans="1:5" r="27">
      <c t="s" s="4" r="A27">
        <v>89</v>
      </c>
      <c t="n" s="5" r="B27">
        <v>37376</v>
      </c>
      <c t="n" s="5" r="C27">
        <v>33506</v>
      </c>
      <c t="n" s="5" r="D27">
        <v>-89316</v>
      </c>
      <c t="n" s="5" r="E27">
        <v>37378</v>
      </c>
    </row>
    <row spans="1:5" r="28">
      <c t="s" s="4" r="A28">
        <v>364</v>
      </c>
      <c t="n" s="7" r="B28">
        <v>-579923</v>
      </c>
      <c t="n" s="7" r="C28">
        <v>-263563</v>
      </c>
      <c t="n" s="7" r="D28">
        <v>-579923</v>
      </c>
      <c t="n" s="7" r="E28">
        <v>-263563</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367</v>
      </c>
      <c t="s" s="2" r="C1">
        <v>62</v>
      </c>
      <c t="s" s="2" r="E1">
        <v>1</v>
      </c>
    </row>
    <row spans="1:6" r="2">
      <c t="s" s="2" r="C2">
        <v>2</v>
      </c>
      <c t="s" s="2" r="D2">
        <v>26</v>
      </c>
      <c t="s" s="2" r="E2">
        <v>2</v>
      </c>
      <c t="s" s="2" r="F2">
        <v>26</v>
      </c>
    </row>
    <row spans="1:6" r="3">
      <c t="s" s="3" r="A3">
        <v>368</v>
      </c>
    </row>
    <row spans="1:6" r="4">
      <c t="s" s="4" r="A4">
        <v>64</v>
      </c>
      <c t="n" s="7" r="C4">
        <v>-515294</v>
      </c>
      <c t="n" s="7" r="D4">
        <v>-569682</v>
      </c>
      <c t="n" s="7" r="E4">
        <v>-987595</v>
      </c>
      <c t="n" s="7" r="F4">
        <v>-1034328</v>
      </c>
    </row>
    <row spans="1:6" r="5">
      <c t="s" s="4" r="A5">
        <v>72</v>
      </c>
      <c t="n" s="5" r="C5">
        <v>-19898</v>
      </c>
      <c t="n" s="5" r="D5">
        <v>-14371</v>
      </c>
      <c t="n" s="5" r="E5">
        <v>-93045</v>
      </c>
      <c t="n" s="5" r="F5">
        <v>-23792</v>
      </c>
    </row>
    <row spans="1:6" r="6">
      <c t="s" s="4" r="A6">
        <v>369</v>
      </c>
      <c t="n" s="5" r="C6">
        <v>8547</v>
      </c>
      <c t="n" s="5" r="D6">
        <v>42696</v>
      </c>
      <c t="n" s="5" r="E6">
        <v>23517</v>
      </c>
      <c t="n" s="5" r="F6">
        <v>40899</v>
      </c>
    </row>
    <row spans="1:6" r="7">
      <c t="s" s="4" r="A7">
        <v>74</v>
      </c>
      <c t="n" s="5" r="C7">
        <v>-11351</v>
      </c>
      <c t="n" s="5" r="D7">
        <v>28325</v>
      </c>
      <c t="n" s="5" r="E7">
        <v>-69528</v>
      </c>
      <c t="n" s="5" r="F7">
        <v>17107</v>
      </c>
    </row>
    <row spans="1:6" r="8">
      <c t="s" s="4" r="A8">
        <v>370</v>
      </c>
    </row>
    <row spans="1:6" r="9">
      <c t="s" s="3" r="A9">
        <v>368</v>
      </c>
    </row>
    <row spans="1:6" r="10">
      <c t="s" s="4" r="A10">
        <v>64</v>
      </c>
      <c t="n" s="5" r="C10">
        <v>13561</v>
      </c>
      <c t="n" s="5" r="D10">
        <v>-2859</v>
      </c>
      <c t="n" s="5" r="E10">
        <v>22381</v>
      </c>
      <c t="n" s="5" r="F10">
        <v>-5577</v>
      </c>
    </row>
    <row spans="1:6" r="11">
      <c t="s" s="4" r="A11">
        <v>369</v>
      </c>
      <c t="n" s="5" r="C11">
        <v>144</v>
      </c>
      <c t="n" s="5" r="D11">
        <v>29</v>
      </c>
      <c t="n" s="5" r="E11">
        <v>175</v>
      </c>
      <c t="n" s="5" r="F11">
        <v>-20</v>
      </c>
    </row>
    <row spans="1:6" r="12">
      <c t="s" s="4" r="A12">
        <v>74</v>
      </c>
      <c t="n" s="5" r="C12">
        <v>13705</v>
      </c>
      <c t="n" s="5" r="D12">
        <v>-2830</v>
      </c>
      <c t="n" s="5" r="E12">
        <v>22556</v>
      </c>
      <c t="n" s="5" r="F12">
        <v>-5597</v>
      </c>
    </row>
    <row spans="1:6" r="13">
      <c t="s" s="4" r="A13">
        <v>371</v>
      </c>
    </row>
    <row spans="1:6" r="14">
      <c t="s" s="3" r="A14">
        <v>368</v>
      </c>
    </row>
    <row spans="1:6" r="15">
      <c t="s" s="4" r="A15">
        <v>372</v>
      </c>
      <c t="s" s="4" r="B15">
        <v>373</v>
      </c>
      <c t="n" s="5" r="C15">
        <v>264</v>
      </c>
      <c t="n" s="5" r="D15">
        <v>264</v>
      </c>
      <c t="n" s="5" r="E15">
        <v>528</v>
      </c>
      <c t="n" s="5" r="F15">
        <v>528</v>
      </c>
    </row>
    <row spans="1:6" r="16">
      <c t="s" s="4" r="A16">
        <v>374</v>
      </c>
      <c t="s" s="4" r="B16">
        <v>373</v>
      </c>
      <c t="n" s="5" r="C16">
        <v>-4927</v>
      </c>
      <c t="n" s="5" r="D16">
        <v>-3664</v>
      </c>
      <c t="n" s="5" r="E16">
        <v>-9858</v>
      </c>
      <c t="n" s="5" r="F16">
        <v>-7326</v>
      </c>
    </row>
    <row spans="1:6" r="17">
      <c t="s" s="4" r="A17">
        <v>375</v>
      </c>
      <c t="s" s="4" r="B17">
        <v>373</v>
      </c>
      <c t="n" s="5" r="C17">
        <v>8639</v>
      </c>
      <c t="n" s="5" r="E17">
        <v>8639</v>
      </c>
    </row>
    <row spans="1:6" r="18">
      <c t="s" s="4" r="A18">
        <v>72</v>
      </c>
      <c t="n" s="5" r="C18">
        <v>3976</v>
      </c>
      <c t="n" s="5" r="D18">
        <v>-3400</v>
      </c>
      <c t="n" s="5" r="E18">
        <v>-691</v>
      </c>
      <c t="n" s="5" r="F18">
        <v>-6798</v>
      </c>
    </row>
    <row spans="1:6" r="19">
      <c t="s" s="4" r="A19">
        <v>369</v>
      </c>
      <c t="n" s="5" r="C19">
        <v>-1519</v>
      </c>
      <c t="n" s="5" r="D19">
        <v>1207</v>
      </c>
      <c t="n" s="5" r="E19">
        <v>154</v>
      </c>
      <c t="n" s="5" r="F19">
        <v>2425</v>
      </c>
    </row>
    <row spans="1:6" r="20">
      <c t="s" s="4" r="A20">
        <v>74</v>
      </c>
      <c t="n" s="7" r="C20">
        <v>2457</v>
      </c>
      <c t="n" s="7" r="D20">
        <v>-2193</v>
      </c>
      <c t="n" s="7" r="E20">
        <v>-537</v>
      </c>
      <c t="n" s="7" r="F20">
        <v>-4373</v>
      </c>
    </row>
    <row spans="1:6" r="21">
      <c t="n" r="A21"/>
    </row>
    <row spans="1:6" r="22">
      <c t="s" s="4" r="A22">
        <v>373</v>
      </c>
      <c t="s" s="4" r="B22">
        <v>376</v>
      </c>
    </row>
  </sheetData>
  <mergeCells count="5">
    <mergeCell ref="A1:B2"/>
    <mergeCell ref="C1:D1"/>
    <mergeCell ref="E1:F1"/>
    <mergeCell ref="A21:E21"/>
    <mergeCell ref="B22:E2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77</v>
      </c>
      <c t="s" s="2" r="B1">
        <v>62</v>
      </c>
      <c t="s" s="2" r="D1">
        <v>1</v>
      </c>
    </row>
    <row spans="1:5" r="2">
      <c t="s" s="2" r="B2">
        <v>2</v>
      </c>
      <c t="s" s="2" r="C2">
        <v>26</v>
      </c>
      <c t="s" s="2" r="D2">
        <v>2</v>
      </c>
      <c t="s" s="2" r="E2">
        <v>26</v>
      </c>
    </row>
    <row spans="1:5" r="3">
      <c t="s" s="3" r="A3">
        <v>378</v>
      </c>
    </row>
    <row spans="1:5" r="4">
      <c t="s" s="4" r="A4">
        <v>83</v>
      </c>
      <c t="n" s="7" r="B4">
        <v>37376</v>
      </c>
      <c t="n" s="7" r="C4">
        <v>33506</v>
      </c>
      <c t="n" s="7" r="D4">
        <v>-89316</v>
      </c>
      <c t="n" s="7" r="E4">
        <v>37378</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379</v>
      </c>
      <c t="s" s="2" r="B1">
        <v>62</v>
      </c>
      <c t="s" s="2" r="D1">
        <v>1</v>
      </c>
    </row>
    <row spans="1:6" r="2">
      <c t="s" s="2" r="B2">
        <v>2</v>
      </c>
      <c t="s" s="2" r="C2">
        <v>26</v>
      </c>
      <c t="s" s="2" r="D2">
        <v>2</v>
      </c>
      <c t="s" s="2" r="E2">
        <v>26</v>
      </c>
      <c t="s" s="2" r="F2">
        <v>25</v>
      </c>
    </row>
    <row spans="1:6" r="3">
      <c t="s" s="4" r="A3">
        <v>380</v>
      </c>
    </row>
    <row spans="1:6" r="4">
      <c t="s" s="3" r="A4">
        <v>381</v>
      </c>
    </row>
    <row spans="1:6" r="5">
      <c t="s" s="4" r="A5">
        <v>382</v>
      </c>
      <c t="n" s="7" r="B5">
        <v>12223</v>
      </c>
      <c t="n" s="7" r="C5">
        <v>1131</v>
      </c>
      <c t="n" s="7" r="D5">
        <v>-42018</v>
      </c>
      <c t="n" s="7" r="E5">
        <v>10455</v>
      </c>
    </row>
    <row spans="1:6" r="6">
      <c t="s" s="4" r="A6">
        <v>383</v>
      </c>
    </row>
    <row spans="1:6" r="7">
      <c t="s" s="3" r="A7">
        <v>381</v>
      </c>
    </row>
    <row spans="1:6" r="8">
      <c t="s" s="4" r="A8">
        <v>384</v>
      </c>
      <c t="n" s="5" r="B8">
        <v>1210000</v>
      </c>
      <c t="n" s="5" r="C8">
        <v>1430000</v>
      </c>
      <c t="n" s="5" r="D8">
        <v>1210000</v>
      </c>
      <c t="n" s="5" r="E8">
        <v>1430000</v>
      </c>
      <c t="n" s="7" r="F8">
        <v>1190000</v>
      </c>
    </row>
    <row spans="1:6" r="9">
      <c t="s" s="4" r="A9">
        <v>385</v>
      </c>
    </row>
    <row spans="1:6" r="10">
      <c t="s" s="3" r="A10">
        <v>381</v>
      </c>
    </row>
    <row spans="1:6" r="11">
      <c t="s" s="4" r="A11">
        <v>386</v>
      </c>
      <c t="n" s="5" r="B11">
        <v>13705</v>
      </c>
      <c t="n" s="5" r="C11">
        <v>-2830</v>
      </c>
      <c t="n" s="5" r="D11">
        <v>22556</v>
      </c>
      <c t="n" s="5" r="E11">
        <v>-5597</v>
      </c>
    </row>
    <row spans="1:6" r="12">
      <c t="s" s="4" r="A12">
        <v>387</v>
      </c>
    </row>
    <row spans="1:6" r="13">
      <c t="s" s="3" r="A13">
        <v>381</v>
      </c>
    </row>
    <row spans="1:6" r="14">
      <c t="s" s="4" r="A14">
        <v>382</v>
      </c>
      <c t="n" s="5" r="B14">
        <v>93</v>
      </c>
      <c t="n" s="7" r="C14">
        <v>-1085</v>
      </c>
      <c t="n" s="5" r="D14">
        <v>-899</v>
      </c>
      <c t="n" s="7" r="E14">
        <v>686</v>
      </c>
    </row>
    <row spans="1:6" r="15">
      <c t="s" s="4" r="A15">
        <v>388</v>
      </c>
    </row>
    <row spans="1:6" r="16">
      <c t="s" s="3" r="A16">
        <v>381</v>
      </c>
    </row>
    <row spans="1:6" r="17">
      <c t="s" s="4" r="A17">
        <v>384</v>
      </c>
      <c t="n" s="7" r="B17">
        <v>30000</v>
      </c>
      <c t="n" s="7" r="D17">
        <v>30000</v>
      </c>
    </row>
    <row spans="1:6" r="18">
      <c t="s" s="4" r="A18">
        <v>389</v>
      </c>
    </row>
    <row spans="1:6" r="19">
      <c t="s" s="3" r="A19">
        <v>381</v>
      </c>
    </row>
    <row spans="1:6" r="20">
      <c t="s" s="4" r="A20">
        <v>390</v>
      </c>
      <c t="s" s="4" r="D20">
        <v>391</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92</v>
      </c>
      <c t="s" s="2" r="B1">
        <v>2</v>
      </c>
      <c t="s" s="2" r="C1">
        <v>25</v>
      </c>
      <c t="s" s="2" r="D1">
        <v>26</v>
      </c>
    </row>
    <row spans="1:4" r="2">
      <c t="s" s="3" r="A2">
        <v>393</v>
      </c>
    </row>
    <row spans="1:4" r="3">
      <c t="s" s="4" r="A3">
        <v>394</v>
      </c>
      <c t="n" s="7" r="B3">
        <v>32478</v>
      </c>
      <c t="n" s="7" r="C3">
        <v>33743</v>
      </c>
      <c t="n" s="7" r="D3">
        <v>7802</v>
      </c>
    </row>
    <row spans="1:4" r="4">
      <c t="s" s="4" r="A4">
        <v>395</v>
      </c>
      <c t="n" s="5" r="B4">
        <v>13685</v>
      </c>
      <c t="n" s="5" r="C4">
        <v>13398</v>
      </c>
      <c t="n" s="5" r="D4">
        <v>10402</v>
      </c>
    </row>
    <row spans="1:4" r="5">
      <c t="s" s="4" r="A5">
        <v>396</v>
      </c>
    </row>
    <row spans="1:4" r="6">
      <c t="s" s="3" r="A6">
        <v>393</v>
      </c>
    </row>
    <row spans="1:4" r="7">
      <c t="s" s="4" r="A7">
        <v>394</v>
      </c>
      <c t="n" s="5" r="B7">
        <v>32478</v>
      </c>
      <c t="n" s="5" r="C7">
        <v>33425</v>
      </c>
      <c t="n" s="5" r="D7">
        <v>3479</v>
      </c>
    </row>
    <row spans="1:4" r="8">
      <c t="s" s="4" r="A8">
        <v>395</v>
      </c>
      <c t="n" s="5" r="B8">
        <v>8935</v>
      </c>
      <c t="n" s="5" r="C8">
        <v>2444</v>
      </c>
      <c t="n" s="5" r="D8">
        <v>10103</v>
      </c>
    </row>
    <row spans="1:4" r="9">
      <c t="s" s="4" r="A9">
        <v>397</v>
      </c>
    </row>
    <row spans="1:4" r="10">
      <c t="s" s="3" r="A10">
        <v>393</v>
      </c>
    </row>
    <row spans="1:4" r="11">
      <c t="s" s="4" r="A11">
        <v>394</v>
      </c>
      <c t="n" s="5" r="B11">
        <v>31678</v>
      </c>
      <c t="n" s="5" r="C11">
        <v>31982</v>
      </c>
      <c t="n" s="5" r="D11">
        <v>2938</v>
      </c>
    </row>
    <row spans="1:4" r="12">
      <c t="s" s="4" r="A12">
        <v>398</v>
      </c>
    </row>
    <row spans="1:4" r="13">
      <c t="s" s="3" r="A13">
        <v>393</v>
      </c>
    </row>
    <row spans="1:4" r="14">
      <c t="s" s="4" r="A14">
        <v>394</v>
      </c>
      <c t="n" s="5" r="B14">
        <v>800</v>
      </c>
      <c t="n" s="5" r="C14">
        <v>1443</v>
      </c>
      <c t="n" s="5" r="D14">
        <v>541</v>
      </c>
    </row>
    <row spans="1:4" r="15">
      <c t="s" s="4" r="A15">
        <v>399</v>
      </c>
    </row>
    <row spans="1:4" r="16">
      <c t="s" s="3" r="A16">
        <v>393</v>
      </c>
    </row>
    <row spans="1:4" r="17">
      <c t="s" s="4" r="A17">
        <v>395</v>
      </c>
      <c t="n" s="5" r="B17">
        <v>7752</v>
      </c>
      <c t="n" s="5" r="C17">
        <v>2408</v>
      </c>
      <c t="n" s="5" r="D17">
        <v>10028</v>
      </c>
    </row>
    <row spans="1:4" r="18">
      <c t="s" s="4" r="A18">
        <v>400</v>
      </c>
    </row>
    <row spans="1:4" r="19">
      <c t="s" s="3" r="A19">
        <v>393</v>
      </c>
    </row>
    <row spans="1:4" r="20">
      <c t="s" s="4" r="A20">
        <v>395</v>
      </c>
      <c t="n" s="5" r="B20">
        <v>1183</v>
      </c>
      <c t="n" s="5" r="C20">
        <v>36</v>
      </c>
      <c t="n" s="5" r="D20">
        <v>75</v>
      </c>
    </row>
    <row spans="1:4" r="21">
      <c t="s" s="4" r="A21">
        <v>380</v>
      </c>
    </row>
    <row spans="1:4" r="22">
      <c t="s" s="3" r="A22">
        <v>393</v>
      </c>
    </row>
    <row spans="1:4" r="23">
      <c t="s" s="4" r="A23">
        <v>395</v>
      </c>
      <c t="n" s="5" r="B23">
        <v>4750</v>
      </c>
      <c t="n" s="5" r="C23">
        <v>10954</v>
      </c>
      <c t="n" s="5" r="D23">
        <v>299</v>
      </c>
    </row>
    <row spans="1:4" r="24">
      <c t="s" s="4" r="A24">
        <v>401</v>
      </c>
    </row>
    <row spans="1:4" r="25">
      <c t="s" s="3" r="A25">
        <v>393</v>
      </c>
    </row>
    <row spans="1:4" r="26">
      <c t="s" s="4" r="A26">
        <v>394</v>
      </c>
      <c t="n" s="5" r="C26">
        <v>318</v>
      </c>
      <c t="n" s="5" r="D26">
        <v>4323</v>
      </c>
    </row>
    <row spans="1:4" r="27">
      <c t="s" s="4" r="A27">
        <v>402</v>
      </c>
    </row>
    <row spans="1:4" r="28">
      <c t="s" s="3" r="A28">
        <v>393</v>
      </c>
    </row>
    <row spans="1:4" r="29">
      <c t="s" s="4" r="A29">
        <v>395</v>
      </c>
      <c t="n" s="5" r="B29">
        <v>3953</v>
      </c>
      <c t="n" s="7" r="C29">
        <v>10954</v>
      </c>
      <c t="n" s="7" r="D29">
        <v>299</v>
      </c>
    </row>
    <row spans="1:4" r="30">
      <c t="s" s="4" r="A30">
        <v>403</v>
      </c>
    </row>
    <row spans="1:4" r="31">
      <c t="s" s="3" r="A31">
        <v>393</v>
      </c>
    </row>
    <row spans="1:4" r="32">
      <c t="s" s="4" r="A32">
        <v>395</v>
      </c>
      <c t="n" s="7" r="B32">
        <v>797</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04</v>
      </c>
      <c t="s" s="2" r="B1">
        <v>62</v>
      </c>
      <c t="s" s="2" r="D1">
        <v>1</v>
      </c>
    </row>
    <row spans="1:5" r="2">
      <c t="s" s="2" r="B2">
        <v>2</v>
      </c>
      <c t="s" s="2" r="C2">
        <v>26</v>
      </c>
      <c t="s" s="2" r="D2">
        <v>2</v>
      </c>
      <c t="s" s="2" r="E2">
        <v>26</v>
      </c>
    </row>
    <row spans="1:5" r="3">
      <c t="s" s="3" r="A3">
        <v>405</v>
      </c>
    </row>
    <row spans="1:5" r="4">
      <c t="s" s="4" r="A4">
        <v>406</v>
      </c>
      <c t="n" s="7" r="B4">
        <v>-2250</v>
      </c>
      <c t="n" s="7" r="C4">
        <v>-5536</v>
      </c>
      <c t="n" s="7" r="D4">
        <v>23501</v>
      </c>
      <c t="n" s="7" r="E4">
        <v>-4308</v>
      </c>
    </row>
    <row spans="1:5" r="5">
      <c t="s" s="4" r="A5">
        <v>407</v>
      </c>
    </row>
    <row spans="1:5" r="6">
      <c t="s" s="3" r="A6">
        <v>405</v>
      </c>
    </row>
    <row spans="1:5" r="7">
      <c t="s" s="4" r="A7">
        <v>408</v>
      </c>
      <c t="n" s="7" r="B7">
        <v>13705</v>
      </c>
      <c t="n" s="7" r="C7">
        <v>-2830</v>
      </c>
      <c t="n" s="7" r="D7">
        <v>22556</v>
      </c>
      <c t="n" s="7" r="E7">
        <v>-5597</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09</v>
      </c>
      <c t="s" s="2" r="B1">
        <v>62</v>
      </c>
      <c t="s" s="2" r="D1">
        <v>1</v>
      </c>
    </row>
    <row spans="1:5" r="2">
      <c t="s" s="2" r="B2">
        <v>2</v>
      </c>
      <c t="s" s="2" r="C2">
        <v>26</v>
      </c>
      <c t="s" s="2" r="D2">
        <v>2</v>
      </c>
      <c t="s" s="2" r="E2">
        <v>26</v>
      </c>
    </row>
    <row spans="1:5" r="3">
      <c t="s" s="3" r="A3">
        <v>405</v>
      </c>
    </row>
    <row spans="1:5" r="4">
      <c t="s" s="4" r="A4">
        <v>410</v>
      </c>
      <c t="n" s="7" r="B4">
        <v>12223</v>
      </c>
      <c t="n" s="7" r="C4">
        <v>1131</v>
      </c>
      <c t="n" s="7" r="D4">
        <v>-42018</v>
      </c>
      <c t="n" s="7" r="E4">
        <v>10455</v>
      </c>
    </row>
    <row spans="1:5" r="5">
      <c t="s" s="4" r="A5">
        <v>411</v>
      </c>
    </row>
    <row spans="1:5" r="6">
      <c t="s" s="3" r="A6">
        <v>405</v>
      </c>
    </row>
    <row spans="1:5" r="7">
      <c t="s" s="4" r="A7">
        <v>410</v>
      </c>
      <c t="n" s="5" r="B7">
        <v>12927</v>
      </c>
      <c t="n" s="5" r="C7">
        <v>2216</v>
      </c>
      <c t="n" s="5" r="D7">
        <v>-40322</v>
      </c>
      <c t="n" s="5" r="E7">
        <v>9769</v>
      </c>
    </row>
    <row spans="1:5" r="8">
      <c t="s" s="4" r="A8">
        <v>412</v>
      </c>
    </row>
    <row spans="1:5" r="9">
      <c t="s" s="3" r="A9">
        <v>405</v>
      </c>
    </row>
    <row spans="1:5" r="10">
      <c t="s" s="4" r="A10">
        <v>410</v>
      </c>
      <c t="n" s="5" r="B10">
        <v>93</v>
      </c>
      <c t="n" s="7" r="C10">
        <v>-1085</v>
      </c>
      <c t="n" s="5" r="D10">
        <v>-899</v>
      </c>
      <c t="n" s="7" r="E10">
        <v>686</v>
      </c>
    </row>
    <row spans="1:5" r="11">
      <c t="s" s="4" r="A11">
        <v>413</v>
      </c>
    </row>
    <row spans="1:5" r="12">
      <c t="s" s="3" r="A12">
        <v>405</v>
      </c>
    </row>
    <row spans="1:5" r="13">
      <c t="s" s="4" r="A13">
        <v>410</v>
      </c>
      <c t="n" s="7" r="B13">
        <v>-797</v>
      </c>
      <c t="n" s="7" r="D13">
        <v>-797</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t="s" s="1" r="A1">
        <v>414</v>
      </c>
      <c t="s" s="2" r="C1">
        <v>2</v>
      </c>
      <c t="s" s="2" r="D1">
        <v>25</v>
      </c>
      <c t="s" s="2" r="E1">
        <v>26</v>
      </c>
    </row>
    <row spans="1:5" r="2">
      <c t="s" s="3" r="A2">
        <v>415</v>
      </c>
    </row>
    <row spans="1:5" r="3">
      <c t="s" s="4" r="A3">
        <v>416</v>
      </c>
      <c t="s" s="4" r="B3">
        <v>373</v>
      </c>
      <c t="n" s="7" r="C3">
        <v>32478</v>
      </c>
      <c t="n" s="7" r="D3">
        <v>33743</v>
      </c>
      <c t="n" s="7" r="E3">
        <v>7802</v>
      </c>
    </row>
    <row spans="1:5" r="4">
      <c t="s" s="4" r="A4">
        <v>417</v>
      </c>
      <c t="s" s="4" r="B4">
        <v>418</v>
      </c>
      <c t="n" s="5" r="C4">
        <v>32389</v>
      </c>
      <c t="n" s="5" r="D4">
        <v>30960</v>
      </c>
      <c t="n" s="5" r="E4">
        <v>31312</v>
      </c>
    </row>
    <row spans="1:5" r="5">
      <c t="s" s="4" r="A5">
        <v>419</v>
      </c>
      <c t="n" s="5" r="C5">
        <v>64867</v>
      </c>
      <c t="n" s="5" r="D5">
        <v>64703</v>
      </c>
      <c t="n" s="5" r="E5">
        <v>39114</v>
      </c>
    </row>
    <row spans="1:5" r="6">
      <c t="s" s="3" r="A6">
        <v>420</v>
      </c>
    </row>
    <row spans="1:5" r="7">
      <c t="s" s="4" r="A7">
        <v>416</v>
      </c>
      <c t="s" s="4" r="B7">
        <v>373</v>
      </c>
      <c t="n" s="5" r="C7">
        <v>12888</v>
      </c>
      <c t="n" s="5" r="D7">
        <v>13398</v>
      </c>
      <c t="n" s="5" r="E7">
        <v>10402</v>
      </c>
    </row>
    <row spans="1:5" r="8">
      <c t="s" s="4" r="A8">
        <v>388</v>
      </c>
      <c t="s" s="4" r="B8">
        <v>373</v>
      </c>
      <c t="n" s="5" r="C8">
        <v>797</v>
      </c>
    </row>
    <row spans="1:5" r="9">
      <c t="s" s="4" r="A9">
        <v>421</v>
      </c>
      <c t="n" s="5" r="C9">
        <v>13685</v>
      </c>
    </row>
    <row spans="1:5" r="10">
      <c t="n" s="11" r="A10">
        <v>2</v>
      </c>
    </row>
    <row spans="1:5" r="11">
      <c t="s" s="3" r="A11">
        <v>415</v>
      </c>
    </row>
    <row spans="1:5" r="12">
      <c t="s" s="4" r="A12">
        <v>416</v>
      </c>
      <c t="s" s="4" r="B12">
        <v>373</v>
      </c>
      <c t="n" s="5" r="C12">
        <v>32478</v>
      </c>
      <c t="n" s="5" r="D12">
        <v>33743</v>
      </c>
      <c t="n" s="5" r="E12">
        <v>7802</v>
      </c>
    </row>
    <row spans="1:5" r="13">
      <c t="s" s="4" r="A13">
        <v>419</v>
      </c>
      <c t="n" s="5" r="C13">
        <v>32478</v>
      </c>
      <c t="n" s="5" r="D13">
        <v>33743</v>
      </c>
      <c t="n" s="5" r="E13">
        <v>7802</v>
      </c>
    </row>
    <row spans="1:5" r="14">
      <c t="s" s="3" r="A14">
        <v>420</v>
      </c>
    </row>
    <row spans="1:5" r="15">
      <c t="s" s="4" r="A15">
        <v>416</v>
      </c>
      <c t="s" s="4" r="B15">
        <v>373</v>
      </c>
      <c t="n" s="5" r="C15">
        <v>12888</v>
      </c>
      <c t="n" s="5" r="D15">
        <v>13398</v>
      </c>
      <c t="n" s="5" r="E15">
        <v>10402</v>
      </c>
    </row>
    <row spans="1:5" r="16">
      <c t="s" s="4" r="A16">
        <v>388</v>
      </c>
      <c t="s" s="4" r="B16">
        <v>373</v>
      </c>
      <c t="n" s="5" r="C16">
        <v>797</v>
      </c>
    </row>
    <row spans="1:5" r="17">
      <c t="s" s="4" r="A17">
        <v>421</v>
      </c>
      <c t="n" s="5" r="C17">
        <v>13685</v>
      </c>
    </row>
    <row spans="1:5" r="18">
      <c t="n" s="11" r="A18">
        <v>3</v>
      </c>
    </row>
    <row spans="1:5" r="19">
      <c t="s" s="3" r="A19">
        <v>415</v>
      </c>
    </row>
    <row spans="1:5" r="20">
      <c t="s" s="4" r="A20">
        <v>417</v>
      </c>
      <c t="s" s="4" r="B20">
        <v>418</v>
      </c>
      <c t="n" s="5" r="C20">
        <v>32389</v>
      </c>
      <c t="n" s="5" r="D20">
        <v>30960</v>
      </c>
      <c t="n" s="5" r="E20">
        <v>31312</v>
      </c>
    </row>
    <row spans="1:5" r="21">
      <c t="s" s="4" r="A21">
        <v>419</v>
      </c>
      <c t="n" s="7" r="C21">
        <v>32389</v>
      </c>
      <c t="n" s="7" r="D21">
        <v>30960</v>
      </c>
      <c t="n" s="7" r="E21">
        <v>31312</v>
      </c>
    </row>
    <row spans="1:5" r="22">
      <c t="n" r="A22"/>
    </row>
    <row spans="1:5" r="23">
      <c t="s" s="4" r="A23">
        <v>373</v>
      </c>
      <c t="s" s="4" r="B23">
        <v>422</v>
      </c>
    </row>
    <row spans="1:5" r="24">
      <c t="s" s="4" r="A24">
        <v>418</v>
      </c>
      <c t="s" s="4" r="B24">
        <v>423</v>
      </c>
    </row>
  </sheetData>
  <mergeCells count="4">
    <mergeCell ref="A1:B1"/>
    <mergeCell ref="A22:D22"/>
    <mergeCell ref="B23:D23"/>
    <mergeCell ref="B24:D24"/>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424</v>
      </c>
      <c t="s" s="2" r="B1">
        <v>1</v>
      </c>
    </row>
    <row spans="1:2" r="2">
      <c t="s" s="2" r="B2">
        <v>260</v>
      </c>
    </row>
    <row spans="1:2" r="3">
      <c t="s" s="3" r="A3">
        <v>425</v>
      </c>
    </row>
    <row spans="1:2" r="4">
      <c t="s" s="4" r="A4">
        <v>426</v>
      </c>
      <c t="n" s="7" r="B4">
        <v>30960</v>
      </c>
    </row>
    <row spans="1:2" r="5">
      <c t="s" s="4" r="A5">
        <v>427</v>
      </c>
      <c t="n" s="5" r="B5">
        <v>1429</v>
      </c>
    </row>
    <row spans="1:2" r="6">
      <c t="s" s="4" r="A6">
        <v>428</v>
      </c>
      <c t="n" s="7" r="B6">
        <v>3238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29</v>
      </c>
      <c t="s" s="2" r="B1">
        <v>2</v>
      </c>
      <c t="s" s="2" r="C1">
        <v>25</v>
      </c>
      <c t="s" s="2" r="D1">
        <v>26</v>
      </c>
    </row>
    <row spans="1:4" r="2">
      <c t="s" s="3" r="A2">
        <v>430</v>
      </c>
    </row>
    <row spans="1:4" r="3">
      <c t="s" s="4" r="A3">
        <v>431</v>
      </c>
      <c t="n" s="7" r="B3">
        <v>2140000</v>
      </c>
      <c t="n" s="7" r="C3">
        <v>2180000</v>
      </c>
      <c t="n" s="7" r="D3">
        <v>2190000</v>
      </c>
    </row>
    <row spans="1:4" r="4">
      <c t="s" s="4" r="A4">
        <v>45</v>
      </c>
      <c t="n" s="7" r="B4">
        <v>2100000</v>
      </c>
      <c t="n" s="7" r="C4">
        <v>2100000</v>
      </c>
      <c t="n" s="7" r="D4">
        <v>21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spans="1:2" r="1">
      <c t="s" s="1" r="A1">
        <v>124</v>
      </c>
      <c t="s" s="2" r="B1">
        <v>1</v>
      </c>
    </row>
    <row spans="1:2" r="2">
      <c t="s" s="2" r="B2">
        <v>2</v>
      </c>
    </row>
    <row spans="1:2" r="3">
      <c t="s" s="4" r="A3">
        <v>124</v>
      </c>
      <c t="s" s="4" r="B3">
        <v>12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14"/>
  </cols>
  <sheetData>
    <row spans="1:5" r="1">
      <c t="s" s="1" r="A1">
        <v>432</v>
      </c>
      <c t="s" s="2" r="B1">
        <v>62</v>
      </c>
      <c t="s" s="2" r="D1">
        <v>1</v>
      </c>
    </row>
    <row spans="1:5" r="2">
      <c t="s" s="2" r="B2">
        <v>2</v>
      </c>
      <c t="s" s="2" r="C2">
        <v>26</v>
      </c>
      <c t="s" s="2" r="D2">
        <v>2</v>
      </c>
      <c t="s" s="2" r="E2">
        <v>26</v>
      </c>
    </row>
    <row spans="1:5" r="3">
      <c t="s" s="3" r="A3">
        <v>433</v>
      </c>
    </row>
    <row spans="1:5" r="4">
      <c t="s" s="4" r="A4">
        <v>81</v>
      </c>
      <c t="n" s="7" r="B4">
        <v>-11351</v>
      </c>
      <c t="n" s="7" r="C4">
        <v>28325</v>
      </c>
      <c t="n" s="7" r="D4">
        <v>-69528</v>
      </c>
      <c t="n" s="7" r="E4">
        <v>17107</v>
      </c>
    </row>
    <row spans="1:5" r="5">
      <c t="s" s="4" r="A5">
        <v>434</v>
      </c>
      <c t="n" s="5" r="C5">
        <v>-265</v>
      </c>
      <c t="n" s="5" r="E5">
        <v>-199</v>
      </c>
    </row>
    <row spans="1:5" r="6">
      <c t="s" s="4" r="A6">
        <v>435</v>
      </c>
      <c t="n" s="7" r="B6">
        <v>-11351</v>
      </c>
      <c t="n" s="7" r="C6">
        <v>28060</v>
      </c>
      <c t="n" s="7" r="D6">
        <v>-69528</v>
      </c>
      <c t="n" s="7" r="E6">
        <v>16908</v>
      </c>
    </row>
    <row spans="1:5" r="7">
      <c t="s" s="4" r="A7">
        <v>436</v>
      </c>
      <c t="n" s="5" r="B7">
        <v>338843</v>
      </c>
      <c t="n" s="5" r="C7">
        <v>338709</v>
      </c>
      <c t="n" s="5" r="D7">
        <v>338713</v>
      </c>
      <c t="n" s="5" r="E7">
        <v>339463</v>
      </c>
    </row>
    <row spans="1:5" r="8">
      <c t="s" s="4" r="A8">
        <v>437</v>
      </c>
      <c t="n" s="8" r="B8">
        <v>-0.03</v>
      </c>
      <c t="n" s="8" r="C8">
        <v>0.08</v>
      </c>
      <c t="n" s="8" r="D8">
        <v>-0.21</v>
      </c>
      <c t="n" s="8" r="E8">
        <v>0.05</v>
      </c>
    </row>
    <row spans="1:5" r="9">
      <c t="s" s="3" r="A9">
        <v>438</v>
      </c>
    </row>
    <row spans="1:5" r="10">
      <c t="s" s="4" r="A10">
        <v>81</v>
      </c>
      <c t="n" s="7" r="B10">
        <v>-11351</v>
      </c>
      <c t="n" s="7" r="C10">
        <v>28325</v>
      </c>
      <c t="n" s="7" r="D10">
        <v>-69528</v>
      </c>
      <c t="n" s="7" r="E10">
        <v>17107</v>
      </c>
    </row>
    <row spans="1:5" r="11">
      <c t="s" s="4" r="A11">
        <v>434</v>
      </c>
      <c t="n" s="5" r="C11">
        <v>-270</v>
      </c>
      <c t="n" s="5" r="E11">
        <v>-212</v>
      </c>
    </row>
    <row spans="1:5" r="12">
      <c t="s" s="4" r="A12">
        <v>439</v>
      </c>
      <c t="n" s="7" r="B12">
        <v>-11351</v>
      </c>
      <c t="n" s="7" r="C12">
        <v>28055</v>
      </c>
      <c t="n" s="7" r="D12">
        <v>-69528</v>
      </c>
      <c t="n" s="7" r="E12">
        <v>16895</v>
      </c>
    </row>
    <row spans="1:5" r="13">
      <c t="s" s="4" r="A13">
        <v>436</v>
      </c>
      <c t="n" s="5" r="B13">
        <v>338843</v>
      </c>
      <c t="n" s="5" r="C13">
        <v>338709</v>
      </c>
      <c t="n" s="5" r="D13">
        <v>338713</v>
      </c>
      <c t="n" s="5" r="E13">
        <v>339463</v>
      </c>
    </row>
    <row spans="1:5" r="14">
      <c t="s" s="3" r="A14">
        <v>440</v>
      </c>
    </row>
    <row spans="1:5" r="15">
      <c t="s" s="4" r="A15">
        <v>441</v>
      </c>
      <c t="n" s="5" r="C15">
        <v>1935</v>
      </c>
      <c t="n" s="5" r="E15">
        <v>2131</v>
      </c>
    </row>
    <row spans="1:5" r="16">
      <c t="s" s="4" r="A16">
        <v>78</v>
      </c>
      <c t="n" s="5" r="B16">
        <v>338843</v>
      </c>
      <c t="n" s="5" r="C16">
        <v>340644</v>
      </c>
      <c t="n" s="5" r="D16">
        <v>338713</v>
      </c>
      <c t="n" s="5" r="E16">
        <v>341594</v>
      </c>
    </row>
    <row spans="1:5" r="17">
      <c t="s" s="4" r="A17">
        <v>442</v>
      </c>
      <c t="n" s="8" r="B17">
        <v>-0.03</v>
      </c>
      <c t="n" s="8" r="C17">
        <v>0.08</v>
      </c>
      <c t="n" s="8" r="D17">
        <v>-0.21</v>
      </c>
      <c t="n" s="8" r="E17">
        <v>0.05</v>
      </c>
    </row>
    <row spans="1:5" r="18">
      <c t="n" r="A18"/>
    </row>
    <row spans="1:5" r="19">
      <c t="s" s="4" r="A19">
        <v>373</v>
      </c>
      <c t="s" s="4" r="B19">
        <v>443</v>
      </c>
    </row>
  </sheetData>
  <mergeCells count="5">
    <mergeCell ref="A1:A2"/>
    <mergeCell ref="B1:C1"/>
    <mergeCell ref="D1:E1"/>
    <mergeCell ref="A18:E18"/>
    <mergeCell ref="B19:E19"/>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6"/>
    <col customWidth="1" max="3" min="3" width="6"/>
  </cols>
  <sheetData>
    <row spans="1:3" r="1">
      <c t="s" s="1" r="A1">
        <v>444</v>
      </c>
      <c t="s" s="2" r="B1">
        <v>306</v>
      </c>
      <c t="s" s="2" r="C1">
        <v>306</v>
      </c>
    </row>
    <row spans="1:3" r="2">
      <c t="s" s="3" r="A2">
        <v>445</v>
      </c>
    </row>
    <row spans="1:3" r="3">
      <c t="s" s="4" r="A3">
        <v>446</v>
      </c>
      <c t="n" s="10" r="B3">
        <v>1.5</v>
      </c>
      <c t="n" s="10" r="C3">
        <v>1.4</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47</v>
      </c>
      <c t="s" s="2" r="B1">
        <v>62</v>
      </c>
      <c t="s" s="2" r="D1">
        <v>1</v>
      </c>
    </row>
    <row spans="1:5" r="2">
      <c t="s" s="2" r="B2">
        <v>2</v>
      </c>
      <c t="s" s="2" r="C2">
        <v>26</v>
      </c>
      <c t="s" s="2" r="D2">
        <v>2</v>
      </c>
      <c t="s" s="2" r="E2">
        <v>26</v>
      </c>
    </row>
    <row spans="1:5" r="3">
      <c t="s" s="4" r="A3">
        <v>221</v>
      </c>
    </row>
    <row spans="1:5" r="4">
      <c t="s" s="3" r="A4">
        <v>448</v>
      </c>
    </row>
    <row spans="1:5" r="5">
      <c t="s" s="4" r="A5">
        <v>449</v>
      </c>
      <c t="n" s="7" r="B5">
        <v>2186</v>
      </c>
      <c t="n" s="7" r="C5">
        <v>2715</v>
      </c>
      <c t="n" s="7" r="D5">
        <v>4364</v>
      </c>
      <c t="n" s="7" r="E5">
        <v>5312</v>
      </c>
    </row>
    <row spans="1:5" r="6">
      <c t="s" s="4" r="A6">
        <v>450</v>
      </c>
      <c t="n" s="5" r="B6">
        <v>6260</v>
      </c>
      <c t="n" s="5" r="C6">
        <v>6978</v>
      </c>
      <c t="n" s="5" r="D6">
        <v>12532</v>
      </c>
      <c t="n" s="5" r="E6">
        <v>13919</v>
      </c>
    </row>
    <row spans="1:5" r="7">
      <c t="s" s="4" r="A7">
        <v>451</v>
      </c>
      <c t="n" s="5" r="B7">
        <v>-7640</v>
      </c>
      <c t="n" s="5" r="C7">
        <v>-8020</v>
      </c>
      <c t="n" s="5" r="D7">
        <v>-15273</v>
      </c>
      <c t="n" s="5" r="E7">
        <v>-16023</v>
      </c>
    </row>
    <row spans="1:5" r="8">
      <c t="s" s="4" r="A8">
        <v>372</v>
      </c>
      <c t="n" s="5" r="B8">
        <v>-264</v>
      </c>
      <c t="n" s="5" r="C8">
        <v>-264</v>
      </c>
      <c t="n" s="5" r="D8">
        <v>-528</v>
      </c>
      <c t="n" s="5" r="E8">
        <v>-528</v>
      </c>
    </row>
    <row spans="1:5" r="9">
      <c t="s" s="4" r="A9">
        <v>374</v>
      </c>
      <c t="n" s="5" r="B9">
        <v>4889</v>
      </c>
      <c t="n" s="5" r="C9">
        <v>3589</v>
      </c>
      <c t="n" s="5" r="D9">
        <v>9781</v>
      </c>
      <c t="n" s="5" r="E9">
        <v>7176</v>
      </c>
    </row>
    <row spans="1:5" r="10">
      <c t="s" s="4" r="A10">
        <v>375</v>
      </c>
      <c t="n" s="5" r="B10">
        <v>-8639</v>
      </c>
      <c t="n" s="5" r="D10">
        <v>-8639</v>
      </c>
    </row>
    <row spans="1:5" r="11">
      <c t="s" s="4" r="A11">
        <v>452</v>
      </c>
      <c t="n" s="5" r="B11">
        <v>-3208</v>
      </c>
      <c t="n" s="5" r="C11">
        <v>4998</v>
      </c>
      <c t="n" s="5" r="D11">
        <v>2237</v>
      </c>
      <c t="n" s="5" r="E11">
        <v>9856</v>
      </c>
    </row>
    <row spans="1:5" r="12">
      <c t="s" s="4" r="A12">
        <v>224</v>
      </c>
    </row>
    <row spans="1:5" r="13">
      <c t="s" s="3" r="A13">
        <v>448</v>
      </c>
    </row>
    <row spans="1:5" r="14">
      <c t="s" s="4" r="A14">
        <v>449</v>
      </c>
      <c t="n" s="5" r="B14">
        <v>21</v>
      </c>
      <c t="n" s="5" r="C14">
        <v>20</v>
      </c>
      <c t="n" s="5" r="D14">
        <v>42</v>
      </c>
      <c t="n" s="5" r="E14">
        <v>40</v>
      </c>
    </row>
    <row spans="1:5" r="15">
      <c t="s" s="4" r="A15">
        <v>450</v>
      </c>
      <c t="n" s="5" r="B15">
        <v>313</v>
      </c>
      <c t="n" s="5" r="C15">
        <v>452</v>
      </c>
      <c t="n" s="5" r="D15">
        <v>626</v>
      </c>
      <c t="n" s="5" r="E15">
        <v>904</v>
      </c>
    </row>
    <row spans="1:5" r="16">
      <c t="s" s="4" r="A16">
        <v>374</v>
      </c>
      <c t="n" s="5" r="B16">
        <v>38</v>
      </c>
      <c t="n" s="5" r="C16">
        <v>75</v>
      </c>
      <c t="n" s="5" r="D16">
        <v>77</v>
      </c>
      <c t="n" s="5" r="E16">
        <v>150</v>
      </c>
    </row>
    <row spans="1:5" r="17">
      <c t="s" s="4" r="A17">
        <v>452</v>
      </c>
      <c t="n" s="7" r="B17">
        <v>372</v>
      </c>
      <c t="n" s="7" r="C17">
        <v>547</v>
      </c>
      <c t="n" s="7" r="D17">
        <v>745</v>
      </c>
      <c t="n" s="7" r="E17">
        <v>1094</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21"/>
  </cols>
  <sheetData>
    <row spans="1:2" r="1">
      <c t="s" s="1" r="A1">
        <v>453</v>
      </c>
      <c t="s" s="2" r="B1">
        <v>1</v>
      </c>
    </row>
    <row spans="1:2" r="2">
      <c t="s" s="2" r="B2">
        <v>260</v>
      </c>
    </row>
    <row spans="1:2" r="3">
      <c t="s" s="3" r="A3">
        <v>454</v>
      </c>
    </row>
    <row spans="1:2" r="4">
      <c t="s" s="4" r="A4">
        <v>455</v>
      </c>
      <c t="n" s="7" r="B4">
        <v>8</v>
      </c>
    </row>
    <row spans="1:2" r="5">
      <c t="s" s="4" r="A5">
        <v>456</v>
      </c>
      <c t="n" s="5" r="B5">
        <v>1</v>
      </c>
    </row>
    <row spans="1:2" r="6">
      <c t="s" s="4" r="A6">
        <v>457</v>
      </c>
      <c t="n" s="5" r="B6">
        <v>28</v>
      </c>
    </row>
    <row spans="1:2" r="7">
      <c t="s" s="4" r="A7">
        <v>458</v>
      </c>
      <c t="n" s="7" r="B7">
        <v>2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24"/>
    <col customWidth="1" max="3" min="3" width="14"/>
  </cols>
  <sheetData>
    <row spans="1:3" r="1">
      <c t="s" s="1" r="A1">
        <v>459</v>
      </c>
      <c t="s" s="2" r="B1">
        <v>1</v>
      </c>
    </row>
    <row spans="1:3" r="2">
      <c t="s" s="2" r="B2">
        <v>2</v>
      </c>
      <c t="s" s="2" r="C2">
        <v>26</v>
      </c>
    </row>
    <row spans="1:3" r="3">
      <c t="s" s="3" r="A3">
        <v>460</v>
      </c>
    </row>
    <row spans="1:3" r="4">
      <c t="s" s="4" r="A4">
        <v>461</v>
      </c>
      <c t="s" s="4" r="B4">
        <v>462</v>
      </c>
    </row>
    <row spans="1:3" r="5">
      <c t="s" s="4" r="A5">
        <v>463</v>
      </c>
      <c t="n" s="7" r="B5">
        <v>67200</v>
      </c>
    </row>
    <row spans="1:3" r="6">
      <c t="s" s="4" r="A6">
        <v>464</v>
      </c>
      <c t="s" s="4" r="B6">
        <v>465</v>
      </c>
    </row>
    <row spans="1:3" r="7">
      <c t="s" s="4" r="A7">
        <v>117</v>
      </c>
      <c t="n" s="7" r="B7">
        <v>7578</v>
      </c>
      <c t="n" s="7" r="C7">
        <v>14566</v>
      </c>
    </row>
    <row spans="1:3" r="8">
      <c t="s" s="4" r="A8">
        <v>466</v>
      </c>
    </row>
    <row spans="1:3" r="9">
      <c t="s" s="3" r="A9">
        <v>460</v>
      </c>
    </row>
    <row spans="1:3" r="10">
      <c t="s" s="4" r="A10">
        <v>467</v>
      </c>
      <c t="s" s="4" r="B10">
        <v>468</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69</v>
      </c>
      <c t="s" s="2" r="B1">
        <v>62</v>
      </c>
      <c t="s" s="2" r="D1">
        <v>1</v>
      </c>
    </row>
    <row spans="1:5" r="2">
      <c t="s" s="2" r="B2">
        <v>2</v>
      </c>
      <c t="s" s="2" r="C2">
        <v>26</v>
      </c>
      <c t="s" s="2" r="D2">
        <v>2</v>
      </c>
      <c t="s" s="2" r="E2">
        <v>26</v>
      </c>
    </row>
    <row spans="1:5" r="3">
      <c t="s" s="3" r="A3">
        <v>460</v>
      </c>
    </row>
    <row spans="1:5" r="4">
      <c t="s" s="4" r="A4">
        <v>470</v>
      </c>
      <c t="n" s="7" r="B4">
        <v>15687</v>
      </c>
      <c t="n" s="7" r="C4">
        <v>11779</v>
      </c>
      <c t="n" s="7" r="D4">
        <v>27290</v>
      </c>
      <c t="n" s="7" r="E4">
        <v>24472</v>
      </c>
    </row>
    <row spans="1:5" r="5">
      <c t="s" s="4" r="A5">
        <v>471</v>
      </c>
    </row>
    <row spans="1:5" r="6">
      <c t="s" s="3" r="A6">
        <v>460</v>
      </c>
    </row>
    <row spans="1:5" r="7">
      <c t="s" s="4" r="A7">
        <v>470</v>
      </c>
      <c t="n" s="5" r="B7">
        <v>4390</v>
      </c>
      <c t="n" s="5" r="C7">
        <v>1674</v>
      </c>
      <c t="n" s="5" r="D7">
        <v>7189</v>
      </c>
      <c t="n" s="5" r="E7">
        <v>4234</v>
      </c>
    </row>
    <row spans="1:5" r="8">
      <c t="s" s="4" r="A8">
        <v>472</v>
      </c>
    </row>
    <row spans="1:5" r="9">
      <c t="s" s="3" r="A9">
        <v>460</v>
      </c>
    </row>
    <row spans="1:5" r="10">
      <c t="s" s="4" r="A10">
        <v>470</v>
      </c>
      <c t="n" s="7" r="B10">
        <v>11297</v>
      </c>
      <c t="n" s="7" r="C10">
        <v>10105</v>
      </c>
      <c t="n" s="7" r="D10">
        <v>20101</v>
      </c>
      <c t="n" s="7" r="E10">
        <v>20238</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t="s" s="1" r="A1">
        <v>473</v>
      </c>
      <c t="s" s="2" r="B1">
        <v>62</v>
      </c>
      <c t="s" s="2" r="D1">
        <v>1</v>
      </c>
    </row>
    <row spans="1:5" r="2">
      <c t="s" s="2" r="B2">
        <v>2</v>
      </c>
      <c t="s" s="2" r="C2">
        <v>26</v>
      </c>
      <c t="s" s="2" r="D2">
        <v>2</v>
      </c>
      <c t="s" s="2" r="E2">
        <v>26</v>
      </c>
    </row>
    <row spans="1:5" r="3">
      <c t="s" s="3" r="A3">
        <v>474</v>
      </c>
    </row>
    <row spans="1:5" r="4">
      <c t="s" s="4" r="A4">
        <v>475</v>
      </c>
      <c t="n" s="7" r="B4">
        <v>57630</v>
      </c>
      <c t="n" s="7" r="C4">
        <v>51562</v>
      </c>
      <c t="n" s="7" r="D4">
        <v>110546</v>
      </c>
      <c t="n" s="7" r="E4">
        <v>101059</v>
      </c>
    </row>
    <row spans="1:5" r="5">
      <c t="s" s="4" r="A5">
        <v>476</v>
      </c>
      <c t="n" s="7" r="B5">
        <v>7465</v>
      </c>
      <c t="n" s="7" r="C5">
        <v>7622</v>
      </c>
      <c t="n" s="7" r="D5">
        <v>13928</v>
      </c>
      <c t="n" s="7" r="E5">
        <v>10253</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t="s" s="1" r="A1">
        <v>477</v>
      </c>
      <c t="s" s="2" r="B1">
        <v>62</v>
      </c>
      <c t="s" s="2" r="D1">
        <v>1</v>
      </c>
    </row>
    <row spans="1:5" r="2">
      <c t="s" s="2" r="B2">
        <v>2</v>
      </c>
      <c t="s" s="2" r="C2">
        <v>26</v>
      </c>
      <c t="s" s="2" r="D2">
        <v>2</v>
      </c>
      <c t="s" s="2" r="E2">
        <v>26</v>
      </c>
    </row>
    <row spans="1:5" r="3">
      <c t="s" s="3" r="A3">
        <v>478</v>
      </c>
    </row>
    <row spans="1:5" r="4">
      <c t="s" s="4" r="A4">
        <v>479</v>
      </c>
      <c t="n" s="7" r="B4">
        <v>10062</v>
      </c>
      <c t="n" s="7" r="C4">
        <v>7730</v>
      </c>
      <c t="n" s="7" r="D4">
        <v>21041</v>
      </c>
      <c t="n" s="7" r="E4">
        <v>14867</v>
      </c>
    </row>
    <row spans="1:5" r="5">
      <c t="s" s="4" r="A5">
        <v>480</v>
      </c>
    </row>
    <row spans="1:5" r="6">
      <c t="s" s="3" r="A6">
        <v>478</v>
      </c>
    </row>
    <row spans="1:5" r="7">
      <c t="s" s="4" r="A7">
        <v>479</v>
      </c>
      <c t="n" s="5" r="B7">
        <v>12535</v>
      </c>
      <c t="n" s="5" r="C7">
        <v>7722</v>
      </c>
      <c t="n" s="5" r="D7">
        <v>24439</v>
      </c>
      <c t="n" s="5" r="E7">
        <v>15791</v>
      </c>
    </row>
    <row spans="1:5" r="8">
      <c t="s" s="4" r="A8">
        <v>481</v>
      </c>
    </row>
    <row spans="1:5" r="9">
      <c t="s" s="3" r="A9">
        <v>478</v>
      </c>
    </row>
    <row spans="1:5" r="10">
      <c t="s" s="4" r="A10">
        <v>479</v>
      </c>
      <c t="n" s="7" r="B10">
        <v>-2473</v>
      </c>
      <c t="n" s="7" r="C10">
        <v>8</v>
      </c>
      <c t="n" s="7" r="D10">
        <v>-3398</v>
      </c>
      <c t="n" s="7" r="E10">
        <v>-924</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82</v>
      </c>
      <c t="s" s="2" r="B1">
        <v>62</v>
      </c>
      <c t="s" s="2" r="D1">
        <v>1</v>
      </c>
    </row>
    <row spans="1:5" r="2">
      <c t="s" s="2" r="B2">
        <v>2</v>
      </c>
      <c t="s" s="2" r="C2">
        <v>26</v>
      </c>
      <c t="s" s="2" r="D2">
        <v>2</v>
      </c>
      <c t="s" s="2" r="E2">
        <v>26</v>
      </c>
    </row>
    <row spans="1:5" r="3">
      <c t="s" s="3" r="A3">
        <v>483</v>
      </c>
    </row>
    <row spans="1:5" r="4">
      <c t="s" s="4" r="A4">
        <v>73</v>
      </c>
      <c t="n" s="7" r="B4">
        <v>-8547</v>
      </c>
      <c t="n" s="7" r="C4">
        <v>-42696</v>
      </c>
      <c t="n" s="7" r="D4">
        <v>-23517</v>
      </c>
      <c t="n" s="7" r="E4">
        <v>-40899</v>
      </c>
    </row>
    <row spans="1:5" r="5">
      <c t="s" s="4" r="A5">
        <v>484</v>
      </c>
      <c t="n" s="5" r="B5">
        <v>4300</v>
      </c>
      <c t="n" s="7" r="C5">
        <v>40100</v>
      </c>
      <c t="n" s="5" r="D5">
        <v>3600</v>
      </c>
      <c t="n" s="7" r="E5">
        <v>36400</v>
      </c>
    </row>
    <row spans="1:5" r="6">
      <c t="s" s="4" r="A6">
        <v>485</v>
      </c>
      <c t="n" s="7" r="B6">
        <v>5000</v>
      </c>
      <c t="n" s="7" r="D6">
        <v>5000</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P37"/>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1"/>
    <col customWidth="1" max="5" min="5" width="21"/>
    <col customWidth="1" max="6" min="6" width="21"/>
    <col customWidth="1" max="7" min="7" width="21"/>
    <col customWidth="1" max="8" min="8" width="21"/>
    <col customWidth="1" max="9" min="9" width="32"/>
    <col customWidth="1" max="10" min="10" width="21"/>
    <col customWidth="1" max="11" min="11" width="21"/>
    <col customWidth="1" max="12" min="12" width="21"/>
    <col customWidth="1" max="13" min="13" width="21"/>
    <col customWidth="1" max="14" min="14" width="21"/>
    <col customWidth="1" max="15" min="15" width="21"/>
    <col customWidth="1" max="16" min="16" width="21"/>
  </cols>
  <sheetData>
    <row spans="1:16" r="1">
      <c t="s" s="1" r="A1">
        <v>486</v>
      </c>
      <c t="s" s="2" r="B1">
        <v>487</v>
      </c>
      <c t="s" s="2" r="C1">
        <v>488</v>
      </c>
      <c t="s" s="2" r="D1">
        <v>489</v>
      </c>
      <c t="s" s="2" r="E1">
        <v>490</v>
      </c>
      <c t="s" s="2" r="F1">
        <v>491</v>
      </c>
      <c t="s" s="2" r="G1">
        <v>492</v>
      </c>
      <c t="s" s="2" r="H1">
        <v>493</v>
      </c>
      <c t="s" s="2" r="I1">
        <v>494</v>
      </c>
      <c t="s" s="2" r="J1">
        <v>495</v>
      </c>
      <c t="s" s="2" r="K1">
        <v>496</v>
      </c>
      <c t="s" s="2" r="L1">
        <v>260</v>
      </c>
      <c t="s" s="2" r="M1">
        <v>497</v>
      </c>
      <c t="s" s="2" r="N1">
        <v>498</v>
      </c>
      <c t="s" s="2" r="O1">
        <v>499</v>
      </c>
      <c t="s" s="2" r="P1">
        <v>500</v>
      </c>
    </row>
    <row spans="1:16" r="2">
      <c t="s" s="4" r="A2">
        <v>501</v>
      </c>
    </row>
    <row spans="1:16" r="3">
      <c t="s" s="3" r="A3">
        <v>502</v>
      </c>
    </row>
    <row spans="1:16" r="4">
      <c t="s" s="4" r="A4">
        <v>503</v>
      </c>
      <c t="n" s="7" r="O4">
        <v>100000000</v>
      </c>
      <c t="n" s="7" r="P4">
        <v>100000000</v>
      </c>
    </row>
    <row spans="1:16" r="5">
      <c t="s" s="4" r="A5">
        <v>504</v>
      </c>
      <c t="n" s="5" r="I5">
        <v>26</v>
      </c>
    </row>
    <row spans="1:16" r="6">
      <c t="s" s="4" r="A6">
        <v>505</v>
      </c>
      <c t="n" s="5" r="I6">
        <v>88</v>
      </c>
    </row>
    <row spans="1:16" r="7">
      <c t="s" s="4" r="A7">
        <v>506</v>
      </c>
      <c t="n" s="7" r="I7">
        <v>88500000</v>
      </c>
    </row>
    <row spans="1:16" r="8">
      <c t="s" s="4" r="A8">
        <v>507</v>
      </c>
      <c t="n" s="7" r="H8">
        <v>85000000</v>
      </c>
    </row>
    <row spans="1:16" r="9">
      <c t="s" s="4" r="A9">
        <v>508</v>
      </c>
      <c t="n" s="5" r="H9">
        <v>85000000</v>
      </c>
    </row>
    <row spans="1:16" r="10">
      <c t="s" s="4" r="A10">
        <v>509</v>
      </c>
      <c t="n" s="5" r="H10">
        <v>140000000</v>
      </c>
    </row>
    <row spans="1:16" r="11">
      <c t="s" s="4" r="A11">
        <v>510</v>
      </c>
      <c t="n" s="7" r="H11">
        <v>310000000</v>
      </c>
    </row>
    <row spans="1:16" r="12">
      <c t="s" s="4" r="A12">
        <v>511</v>
      </c>
      <c t="n" s="7" r="G12">
        <v>170000000</v>
      </c>
    </row>
    <row spans="1:16" r="13">
      <c t="s" s="4" r="A13">
        <v>512</v>
      </c>
      <c t="n" s="7" r="G13">
        <v>140000000</v>
      </c>
    </row>
    <row spans="1:16" r="14">
      <c t="s" s="4" r="A14">
        <v>513</v>
      </c>
      <c t="n" s="7" r="F14">
        <v>172500000</v>
      </c>
    </row>
    <row spans="1:16" r="15">
      <c t="s" s="4" r="A15">
        <v>514</v>
      </c>
      <c t="n" s="7" r="F15">
        <v>138000000</v>
      </c>
    </row>
    <row spans="1:16" r="16">
      <c t="s" s="4" r="A16">
        <v>515</v>
      </c>
      <c t="n" s="7" r="D16">
        <v>138000000</v>
      </c>
    </row>
    <row spans="1:16" r="17">
      <c t="s" s="4" r="A17">
        <v>516</v>
      </c>
      <c t="n" s="7" r="E17">
        <v>138000000</v>
      </c>
    </row>
    <row spans="1:16" r="18">
      <c t="s" s="4" r="A18">
        <v>517</v>
      </c>
      <c t="n" s="7" r="L18">
        <v>0</v>
      </c>
    </row>
    <row spans="1:16" r="19">
      <c t="s" s="4" r="A19">
        <v>518</v>
      </c>
      <c t="n" s="5" r="L19">
        <v>12500000</v>
      </c>
    </row>
    <row spans="1:16" r="20">
      <c t="s" s="4" r="A20">
        <v>519</v>
      </c>
      <c t="n" s="5" r="L20">
        <v>0</v>
      </c>
    </row>
    <row spans="1:16" r="21">
      <c t="s" s="4" r="A21">
        <v>520</v>
      </c>
      <c t="n" s="5" r="L21">
        <v>10000000</v>
      </c>
    </row>
    <row spans="1:16" r="22">
      <c t="s" s="4" r="A22">
        <v>521</v>
      </c>
      <c t="n" s="5" r="L22">
        <v>0</v>
      </c>
    </row>
    <row spans="1:16" r="23">
      <c t="s" s="4" r="A23">
        <v>522</v>
      </c>
    </row>
    <row spans="1:16" r="24">
      <c t="s" s="3" r="A24">
        <v>502</v>
      </c>
    </row>
    <row spans="1:16" r="25">
      <c t="s" s="4" r="A25">
        <v>523</v>
      </c>
      <c t="n" s="7" r="C25">
        <v>1000000000</v>
      </c>
    </row>
    <row spans="1:16" r="26">
      <c t="s" s="4" r="A26">
        <v>524</v>
      </c>
    </row>
    <row spans="1:16" r="27">
      <c t="s" s="3" r="A27">
        <v>502</v>
      </c>
    </row>
    <row spans="1:16" r="28">
      <c t="s" s="4" r="A28">
        <v>517</v>
      </c>
      <c t="n" s="5" r="L28">
        <v>0</v>
      </c>
    </row>
    <row spans="1:16" r="29">
      <c t="s" s="4" r="A29">
        <v>518</v>
      </c>
      <c t="n" s="5" r="L29">
        <v>15000000</v>
      </c>
    </row>
    <row spans="1:16" r="30">
      <c t="s" s="4" r="A30">
        <v>525</v>
      </c>
      <c t="n" s="7" r="K30">
        <v>1000000</v>
      </c>
    </row>
    <row spans="1:16" r="31">
      <c t="s" s="4" r="A31">
        <v>526</v>
      </c>
      <c t="n" s="5" r="L31">
        <v>4000000</v>
      </c>
    </row>
    <row spans="1:16" r="32">
      <c t="s" s="4" r="A32">
        <v>527</v>
      </c>
      <c t="n" s="5" r="L32">
        <v>3000000</v>
      </c>
    </row>
    <row spans="1:16" r="33">
      <c t="s" s="4" r="A33">
        <v>528</v>
      </c>
      <c t="n" s="5" r="L33">
        <v>1000000</v>
      </c>
    </row>
    <row spans="1:16" r="34">
      <c t="s" s="4" r="A34">
        <v>529</v>
      </c>
      <c t="n" s="7" r="J34">
        <v>4000000</v>
      </c>
    </row>
    <row spans="1:16" r="35">
      <c t="s" s="4" r="A35">
        <v>530</v>
      </c>
      <c t="n" s="7" r="M35">
        <v>14500000</v>
      </c>
      <c t="n" s="7" r="N35">
        <v>17000000</v>
      </c>
    </row>
    <row spans="1:16" r="36">
      <c t="s" s="4" r="A36">
        <v>531</v>
      </c>
      <c t="n" s="7" r="L36">
        <v>7000000</v>
      </c>
      <c t="n" s="7" r="M36">
        <v>7500000</v>
      </c>
      <c t="n" s="7" r="N36">
        <v>7500000</v>
      </c>
    </row>
    <row spans="1:16" r="37">
      <c t="s" s="4" r="A37">
        <v>532</v>
      </c>
      <c t="s" s="4" r="B37">
        <v>53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spans="1:2" r="1">
      <c t="s" s="1" r="A1">
        <v>126</v>
      </c>
      <c t="s" s="2" r="B1">
        <v>1</v>
      </c>
    </row>
    <row spans="1:2" r="2">
      <c t="s" s="2" r="B2">
        <v>2</v>
      </c>
    </row>
    <row spans="1:2" r="3">
      <c t="s" s="4" r="A3">
        <v>126</v>
      </c>
      <c t="s" s="4" r="B3">
        <v>12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70"/>
    <col customWidth="1" max="2" min="2" width="80"/>
    <col customWidth="1" max="3" min="3" width="15"/>
    <col customWidth="1" max="4" min="4" width="14"/>
    <col customWidth="1" max="5" min="5" width="15"/>
    <col customWidth="1" max="6" min="6" width="14"/>
  </cols>
  <sheetData>
    <row spans="1:6" r="1">
      <c t="s" s="1" r="A1">
        <v>534</v>
      </c>
      <c t="s" s="2" r="C1">
        <v>62</v>
      </c>
      <c t="s" s="2" r="E1">
        <v>1</v>
      </c>
    </row>
    <row spans="1:6" r="2">
      <c t="s" s="2" r="C2">
        <v>2</v>
      </c>
      <c t="s" s="2" r="D2">
        <v>26</v>
      </c>
      <c t="s" s="2" r="E2">
        <v>2</v>
      </c>
      <c t="s" s="2" r="F2">
        <v>26</v>
      </c>
    </row>
    <row spans="1:6" r="3">
      <c t="s" s="3" r="A3">
        <v>535</v>
      </c>
    </row>
    <row spans="1:6" r="4">
      <c t="s" s="4" r="A4">
        <v>536</v>
      </c>
      <c t="n" s="7" r="C4">
        <v>1095141</v>
      </c>
      <c t="n" s="7" r="D4">
        <v>1171130</v>
      </c>
      <c t="n" s="7" r="E4">
        <v>2115331</v>
      </c>
      <c t="n" s="7" r="F4">
        <v>2212358</v>
      </c>
    </row>
    <row spans="1:6" r="5">
      <c t="s" s="4" r="A5">
        <v>537</v>
      </c>
      <c t="n" s="5" r="C5">
        <v>-106989</v>
      </c>
      <c t="n" s="5" r="D5">
        <v>-108878</v>
      </c>
      <c t="n" s="5" r="E5">
        <v>-204430</v>
      </c>
      <c t="n" s="5" r="F5">
        <v>-203929</v>
      </c>
    </row>
    <row spans="1:6" r="6">
      <c t="s" s="4" r="A6">
        <v>63</v>
      </c>
      <c t="n" s="5" r="C6">
        <v>988152</v>
      </c>
      <c t="n" s="5" r="D6">
        <v>1062252</v>
      </c>
      <c t="n" s="5" r="E6">
        <v>1910901</v>
      </c>
      <c t="n" s="5" r="F6">
        <v>2008429</v>
      </c>
    </row>
    <row spans="1:6" r="7">
      <c t="s" s="4" r="A7">
        <v>538</v>
      </c>
      <c t="n" s="5" r="C7">
        <v>563</v>
      </c>
      <c t="n" s="5" r="D7">
        <v>1008</v>
      </c>
      <c t="n" s="5" r="E7">
        <v>-53904</v>
      </c>
      <c t="n" s="5" r="F7">
        <v>7226</v>
      </c>
    </row>
    <row spans="1:6" r="8">
      <c t="s" s="4" r="A8">
        <v>69</v>
      </c>
      <c t="n" s="5" r="C8">
        <v>20706</v>
      </c>
      <c t="n" s="5" r="D8">
        <v>18965</v>
      </c>
      <c t="n" s="5" r="E8">
        <v>41107</v>
      </c>
      <c t="n" s="5" r="F8">
        <v>36211</v>
      </c>
    </row>
    <row spans="1:6" r="9">
      <c t="s" s="4" r="A9">
        <v>70</v>
      </c>
      <c t="n" s="5" r="C9">
        <v>-2099</v>
      </c>
      <c t="n" s="5" r="D9">
        <v>-2186</v>
      </c>
      <c t="n" s="5" r="E9">
        <v>-3767</v>
      </c>
      <c t="n" s="5" r="F9">
        <v>-3465</v>
      </c>
    </row>
    <row spans="1:6" r="10">
      <c t="s" s="4" r="A10">
        <v>71</v>
      </c>
      <c t="n" s="5" r="C10">
        <v>1854</v>
      </c>
      <c t="n" s="5" r="D10">
        <v>-1400</v>
      </c>
      <c t="n" s="5" r="E10">
        <v>1801</v>
      </c>
      <c t="n" s="5" r="F10">
        <v>-1728</v>
      </c>
    </row>
    <row spans="1:6" r="11">
      <c t="s" s="4" r="A11">
        <v>539</v>
      </c>
      <c t="n" s="5" r="C11">
        <v>-19898</v>
      </c>
      <c t="n" s="5" r="D11">
        <v>-14371</v>
      </c>
      <c t="n" s="5" r="E11">
        <v>-93045</v>
      </c>
      <c t="n" s="5" r="F11">
        <v>-23792</v>
      </c>
    </row>
    <row spans="1:6" r="12">
      <c t="s" s="4" r="A12">
        <v>540</v>
      </c>
    </row>
    <row spans="1:6" r="13">
      <c t="s" s="3" r="A13">
        <v>535</v>
      </c>
    </row>
    <row spans="1:6" r="14">
      <c t="s" s="4" r="A14">
        <v>536</v>
      </c>
      <c t="n" s="5" r="C14">
        <v>1095141</v>
      </c>
      <c t="n" s="5" r="D14">
        <v>1171130</v>
      </c>
      <c t="n" s="5" r="E14">
        <v>2115331</v>
      </c>
      <c t="n" s="5" r="F14">
        <v>2212358</v>
      </c>
    </row>
    <row spans="1:6" r="15">
      <c t="s" s="4" r="A15">
        <v>538</v>
      </c>
      <c t="n" s="5" r="C15">
        <v>43148</v>
      </c>
      <c t="n" s="5" r="D15">
        <v>69088</v>
      </c>
      <c t="n" s="5" r="E15">
        <v>69289</v>
      </c>
      <c t="n" s="5" r="F15">
        <v>158535</v>
      </c>
    </row>
    <row spans="1:6" r="16">
      <c t="s" s="4" r="A16">
        <v>541</v>
      </c>
    </row>
    <row spans="1:6" r="17">
      <c t="s" s="3" r="A17">
        <v>535</v>
      </c>
    </row>
    <row spans="1:6" r="18">
      <c t="s" s="4" r="A18">
        <v>536</v>
      </c>
      <c t="n" s="5" r="C18">
        <v>495738</v>
      </c>
      <c t="n" s="5" r="D18">
        <v>513463</v>
      </c>
      <c t="n" s="5" r="E18">
        <v>983937</v>
      </c>
      <c t="n" s="5" r="F18">
        <v>954894</v>
      </c>
    </row>
    <row spans="1:6" r="19">
      <c t="s" s="4" r="A19">
        <v>538</v>
      </c>
      <c t="n" s="5" r="C19">
        <v>28091</v>
      </c>
      <c t="n" s="5" r="D19">
        <v>39497</v>
      </c>
      <c t="n" s="5" r="E19">
        <v>53140</v>
      </c>
      <c t="n" s="5" r="F19">
        <v>88220</v>
      </c>
    </row>
    <row spans="1:6" r="20">
      <c t="s" s="4" r="A20">
        <v>542</v>
      </c>
    </row>
    <row spans="1:6" r="21">
      <c t="s" s="3" r="A21">
        <v>535</v>
      </c>
    </row>
    <row spans="1:6" r="22">
      <c t="s" s="4" r="A22">
        <v>536</v>
      </c>
      <c t="n" s="5" r="C22">
        <v>511460</v>
      </c>
      <c t="n" s="5" r="D22">
        <v>569936</v>
      </c>
      <c t="n" s="5" r="E22">
        <v>933541</v>
      </c>
      <c t="n" s="5" r="F22">
        <v>1059175</v>
      </c>
    </row>
    <row spans="1:6" r="23">
      <c t="s" s="4" r="A23">
        <v>538</v>
      </c>
      <c t="n" s="5" r="C23">
        <v>22110</v>
      </c>
      <c t="n" s="5" r="D23">
        <v>30854</v>
      </c>
      <c t="n" s="5" r="E23">
        <v>17674</v>
      </c>
      <c t="n" s="5" r="F23">
        <v>62334</v>
      </c>
    </row>
    <row spans="1:6" r="24">
      <c t="s" s="4" r="A24">
        <v>543</v>
      </c>
    </row>
    <row spans="1:6" r="25">
      <c t="s" s="3" r="A25">
        <v>535</v>
      </c>
    </row>
    <row spans="1:6" r="26">
      <c t="s" s="4" r="A26">
        <v>536</v>
      </c>
      <c t="n" s="5" r="C26">
        <v>87943</v>
      </c>
      <c t="n" s="5" r="D26">
        <v>87731</v>
      </c>
      <c t="n" s="5" r="E26">
        <v>197853</v>
      </c>
      <c t="n" s="5" r="F26">
        <v>198289</v>
      </c>
    </row>
    <row spans="1:6" r="27">
      <c t="s" s="4" r="A27">
        <v>538</v>
      </c>
      <c t="n" s="5" r="C27">
        <v>-7053</v>
      </c>
      <c t="n" s="5" r="D27">
        <v>-1263</v>
      </c>
      <c t="n" s="5" r="E27">
        <v>-1525</v>
      </c>
      <c t="n" s="5" r="F27">
        <v>7981</v>
      </c>
    </row>
    <row spans="1:6" r="28">
      <c t="s" s="4" r="A28">
        <v>544</v>
      </c>
    </row>
    <row spans="1:6" r="29">
      <c t="s" s="3" r="A29">
        <v>535</v>
      </c>
    </row>
    <row spans="1:6" r="30">
      <c t="s" s="4" r="A30">
        <v>538</v>
      </c>
      <c t="s" s="4" r="B30">
        <v>373</v>
      </c>
      <c t="n" s="7" r="C30">
        <v>-42585</v>
      </c>
      <c t="n" s="7" r="D30">
        <v>-68080</v>
      </c>
      <c t="n" s="7" r="E30">
        <v>-123193</v>
      </c>
      <c t="n" s="7" r="F30">
        <v>-151309</v>
      </c>
    </row>
    <row spans="1:6" r="31">
      <c t="n" r="A31"/>
    </row>
    <row spans="1:6" r="32">
      <c t="s" s="4" r="A32">
        <v>373</v>
      </c>
      <c t="s" s="4" r="B32">
        <v>545</v>
      </c>
    </row>
  </sheetData>
  <mergeCells count="5">
    <mergeCell ref="A1:B2"/>
    <mergeCell ref="C1:D1"/>
    <mergeCell ref="E1:F1"/>
    <mergeCell ref="A31:E31"/>
    <mergeCell ref="B32:E3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46</v>
      </c>
      <c t="s" s="2" r="B1">
        <v>62</v>
      </c>
      <c t="s" s="2" r="D1">
        <v>1</v>
      </c>
    </row>
    <row spans="1:5" r="2">
      <c t="s" s="2" r="B2">
        <v>2</v>
      </c>
      <c t="s" s="2" r="C2">
        <v>26</v>
      </c>
      <c t="s" s="2" r="D2">
        <v>2</v>
      </c>
      <c t="s" s="2" r="E2">
        <v>26</v>
      </c>
    </row>
    <row spans="1:5" r="3">
      <c t="s" s="3" r="A3">
        <v>535</v>
      </c>
    </row>
    <row spans="1:5" r="4">
      <c t="s" s="4" r="A4">
        <v>470</v>
      </c>
      <c t="n" s="7" r="B4">
        <v>15687</v>
      </c>
      <c t="n" s="7" r="C4">
        <v>11779</v>
      </c>
      <c t="n" s="7" r="D4">
        <v>27290</v>
      </c>
      <c t="n" s="7" r="E4">
        <v>24472</v>
      </c>
    </row>
    <row spans="1:5" r="5">
      <c t="s" s="4" r="A5">
        <v>544</v>
      </c>
    </row>
    <row spans="1:5" r="6">
      <c t="s" s="3" r="A6">
        <v>535</v>
      </c>
    </row>
    <row spans="1:5" r="7">
      <c t="s" s="4" r="A7">
        <v>547</v>
      </c>
      <c t="n" s="5" r="B7">
        <v>15600</v>
      </c>
      <c t="n" s="5" r="C7">
        <v>12600</v>
      </c>
      <c t="n" s="5" r="D7">
        <v>43600</v>
      </c>
      <c t="n" s="5" r="E7">
        <v>34100</v>
      </c>
    </row>
    <row spans="1:5" r="8">
      <c t="s" s="4" r="A8">
        <v>470</v>
      </c>
      <c t="n" s="7" r="B8">
        <v>15700</v>
      </c>
      <c t="n" s="7" r="C8">
        <v>11800</v>
      </c>
      <c t="n" s="7" r="D8">
        <v>27300</v>
      </c>
      <c t="n" s="7" r="E8">
        <v>24500</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s>
  <sheetData>
    <row spans="1:4" r="1">
      <c t="s" s="1" r="A1">
        <v>548</v>
      </c>
      <c t="s" s="2" r="B1">
        <v>2</v>
      </c>
      <c t="s" s="2" r="C1">
        <v>25</v>
      </c>
      <c t="s" s="2" r="D1">
        <v>26</v>
      </c>
    </row>
    <row spans="1:4" r="2">
      <c t="s" s="3" r="A2">
        <v>549</v>
      </c>
    </row>
    <row spans="1:4" r="3">
      <c t="s" s="4" r="A3">
        <v>550</v>
      </c>
      <c t="n" s="7" r="B3">
        <v>1656906</v>
      </c>
      <c t="n" s="7" r="C3">
        <v>1656207</v>
      </c>
      <c t="n" s="7" r="D3">
        <v>1766859</v>
      </c>
    </row>
    <row spans="1:4" r="4">
      <c t="s" s="4" r="A4">
        <v>540</v>
      </c>
    </row>
    <row spans="1:4" r="5">
      <c t="s" s="3" r="A5">
        <v>549</v>
      </c>
    </row>
    <row spans="1:4" r="6">
      <c t="s" s="4" r="A6">
        <v>550</v>
      </c>
      <c t="n" s="5" r="B6">
        <v>1504224</v>
      </c>
      <c t="n" s="5" r="C6">
        <v>1585873</v>
      </c>
      <c t="n" s="5" r="D6">
        <v>1674712</v>
      </c>
    </row>
    <row spans="1:4" r="7">
      <c t="s" s="4" r="A7">
        <v>541</v>
      </c>
    </row>
    <row spans="1:4" r="8">
      <c t="s" s="3" r="A8">
        <v>549</v>
      </c>
    </row>
    <row spans="1:4" r="9">
      <c t="s" s="4" r="A9">
        <v>550</v>
      </c>
      <c t="n" s="5" r="B9">
        <v>663328</v>
      </c>
      <c t="n" s="5" r="C9">
        <v>698357</v>
      </c>
      <c t="n" s="5" r="D9">
        <v>703610</v>
      </c>
    </row>
    <row spans="1:4" r="10">
      <c t="s" s="4" r="A10">
        <v>542</v>
      </c>
    </row>
    <row spans="1:4" r="11">
      <c t="s" s="3" r="A11">
        <v>549</v>
      </c>
    </row>
    <row spans="1:4" r="12">
      <c t="s" s="4" r="A12">
        <v>550</v>
      </c>
      <c t="n" s="5" r="B12">
        <v>719810</v>
      </c>
      <c t="n" s="5" r="C12">
        <v>778849</v>
      </c>
      <c t="n" s="5" r="D12">
        <v>835707</v>
      </c>
    </row>
    <row spans="1:4" r="13">
      <c t="s" s="4" r="A13">
        <v>543</v>
      </c>
    </row>
    <row spans="1:4" r="14">
      <c t="s" s="3" r="A14">
        <v>549</v>
      </c>
    </row>
    <row spans="1:4" r="15">
      <c t="s" s="4" r="A15">
        <v>550</v>
      </c>
      <c t="n" s="5" r="B15">
        <v>121086</v>
      </c>
      <c t="n" s="5" r="C15">
        <v>108667</v>
      </c>
      <c t="n" s="5" r="D15">
        <v>135395</v>
      </c>
    </row>
    <row spans="1:4" r="16">
      <c t="s" s="4" r="A16">
        <v>544</v>
      </c>
    </row>
    <row spans="1:4" r="17">
      <c t="s" s="3" r="A17">
        <v>549</v>
      </c>
    </row>
    <row spans="1:4" r="18">
      <c t="s" s="4" r="A18">
        <v>550</v>
      </c>
      <c t="n" s="7" r="B18">
        <v>152682</v>
      </c>
      <c t="n" s="7" r="C18">
        <v>70334</v>
      </c>
      <c t="n" s="7" r="D18">
        <v>92147</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t="s" s="1" r="A1">
        <v>551</v>
      </c>
      <c t="s" s="2" r="B1">
        <v>62</v>
      </c>
      <c t="s" s="2" r="D1">
        <v>1</v>
      </c>
    </row>
    <row spans="1:5" r="2">
      <c t="s" s="2" r="B2">
        <v>2</v>
      </c>
      <c t="s" s="2" r="C2">
        <v>26</v>
      </c>
      <c t="s" s="2" r="D2">
        <v>2</v>
      </c>
      <c t="s" s="2" r="E2">
        <v>26</v>
      </c>
    </row>
    <row spans="1:5" r="3">
      <c t="s" s="3" r="A3">
        <v>552</v>
      </c>
    </row>
    <row spans="1:5" r="4">
      <c t="s" s="4" r="A4">
        <v>536</v>
      </c>
      <c t="n" s="7" r="B4">
        <v>1095141</v>
      </c>
      <c t="n" s="7" r="C4">
        <v>1171130</v>
      </c>
      <c t="n" s="7" r="D4">
        <v>2115331</v>
      </c>
      <c t="n" s="7" r="E4">
        <v>2212358</v>
      </c>
    </row>
    <row spans="1:5" r="5">
      <c t="s" s="4" r="A5">
        <v>537</v>
      </c>
      <c t="n" s="5" r="B5">
        <v>-106989</v>
      </c>
      <c t="n" s="5" r="C5">
        <v>-108878</v>
      </c>
      <c t="n" s="5" r="D5">
        <v>-204430</v>
      </c>
      <c t="n" s="5" r="E5">
        <v>-203929</v>
      </c>
    </row>
    <row spans="1:5" r="6">
      <c t="s" s="4" r="A6">
        <v>63</v>
      </c>
      <c t="n" s="5" r="B6">
        <v>988152</v>
      </c>
      <c t="n" s="5" r="C6">
        <v>1062252</v>
      </c>
      <c t="n" s="5" r="D6">
        <v>1910901</v>
      </c>
      <c t="n" s="5" r="E6">
        <v>2008429</v>
      </c>
    </row>
    <row spans="1:5" r="7">
      <c t="s" s="4" r="A7">
        <v>553</v>
      </c>
    </row>
    <row spans="1:5" r="8">
      <c t="s" s="3" r="A8">
        <v>552</v>
      </c>
    </row>
    <row spans="1:5" r="9">
      <c t="s" s="4" r="A9">
        <v>536</v>
      </c>
      <c t="n" s="5" r="B9">
        <v>601759</v>
      </c>
      <c t="n" s="5" r="C9">
        <v>688977</v>
      </c>
      <c t="n" s="5" r="D9">
        <v>1206942</v>
      </c>
      <c t="n" s="5" r="E9">
        <v>1345838</v>
      </c>
    </row>
    <row spans="1:5" r="10">
      <c t="s" s="4" r="A10">
        <v>554</v>
      </c>
    </row>
    <row spans="1:5" r="11">
      <c t="s" s="3" r="A11">
        <v>552</v>
      </c>
    </row>
    <row spans="1:5" r="12">
      <c t="s" s="4" r="A12">
        <v>536</v>
      </c>
      <c t="n" s="5" r="B12">
        <v>336778</v>
      </c>
      <c t="n" s="5" r="C12">
        <v>328766</v>
      </c>
      <c t="n" s="5" r="D12">
        <v>600746</v>
      </c>
      <c t="n" s="5" r="E12">
        <v>600209</v>
      </c>
    </row>
    <row spans="1:5" r="13">
      <c t="s" s="4" r="A13">
        <v>555</v>
      </c>
    </row>
    <row spans="1:5" r="14">
      <c t="s" s="3" r="A14">
        <v>552</v>
      </c>
    </row>
    <row spans="1:5" r="15">
      <c t="s" s="4" r="A15">
        <v>536</v>
      </c>
      <c t="n" s="5" r="B15">
        <v>84166</v>
      </c>
      <c t="n" s="5" r="C15">
        <v>83146</v>
      </c>
      <c t="n" s="5" r="D15">
        <v>190249</v>
      </c>
      <c t="n" s="5" r="E15">
        <v>189084</v>
      </c>
    </row>
    <row spans="1:5" r="16">
      <c t="s" s="4" r="A16">
        <v>556</v>
      </c>
    </row>
    <row spans="1:5" r="17">
      <c t="s" s="3" r="A17">
        <v>552</v>
      </c>
    </row>
    <row spans="1:5" r="18">
      <c t="s" s="4" r="A18">
        <v>536</v>
      </c>
      <c t="n" s="5" r="B18">
        <v>64797</v>
      </c>
      <c t="n" s="5" r="C18">
        <v>61600</v>
      </c>
      <c t="n" s="5" r="D18">
        <v>103080</v>
      </c>
      <c t="n" s="5" r="E18">
        <v>61600</v>
      </c>
    </row>
    <row spans="1:5" r="19">
      <c t="s" s="4" r="A19">
        <v>290</v>
      </c>
    </row>
    <row spans="1:5" r="20">
      <c t="s" s="3" r="A20">
        <v>552</v>
      </c>
    </row>
    <row spans="1:5" r="21">
      <c t="s" s="4" r="A21">
        <v>536</v>
      </c>
      <c t="n" s="7" r="B21">
        <v>7641</v>
      </c>
      <c t="n" s="7" r="C21">
        <v>8641</v>
      </c>
      <c t="n" s="7" r="D21">
        <v>14314</v>
      </c>
      <c t="n" s="7" r="E21">
        <v>15627</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 customWidth="1" max="5" min="5" width="14"/>
    <col customWidth="1" max="6" min="6" width="14"/>
  </cols>
  <sheetData>
    <row spans="1:6" r="1">
      <c t="s" s="1" r="A1">
        <v>557</v>
      </c>
      <c t="s" s="2" r="B1">
        <v>558</v>
      </c>
      <c t="s" s="2" r="C1">
        <v>2</v>
      </c>
      <c t="s" s="2" r="D1">
        <v>26</v>
      </c>
      <c t="s" s="2" r="E1">
        <v>2</v>
      </c>
      <c t="s" s="2" r="F1">
        <v>26</v>
      </c>
    </row>
    <row spans="1:6" r="2">
      <c t="s" s="3" r="A2">
        <v>559</v>
      </c>
    </row>
    <row spans="1:6" r="3">
      <c t="s" s="4" r="A3">
        <v>79</v>
      </c>
      <c t="n" s="8" r="C3">
        <v>0.38</v>
      </c>
      <c t="n" s="8" r="D3">
        <v>0.38</v>
      </c>
      <c t="n" s="8" r="E3">
        <v>0.76</v>
      </c>
      <c t="n" s="8" r="F3">
        <v>0.76</v>
      </c>
    </row>
    <row spans="1:6" r="4">
      <c t="s" s="4" r="A4">
        <v>560</v>
      </c>
    </row>
    <row spans="1:6" r="5">
      <c t="s" s="3" r="A5">
        <v>559</v>
      </c>
    </row>
    <row spans="1:6" r="6">
      <c t="s" s="4" r="A6">
        <v>79</v>
      </c>
      <c t="n" s="8" r="B6">
        <v>0.38</v>
      </c>
    </row>
    <row spans="1:6" r="7">
      <c t="s" s="4" r="A7">
        <v>561</v>
      </c>
      <c t="s" s="4" r="B7">
        <v>562</v>
      </c>
    </row>
    <row spans="1:6" r="8">
      <c t="s" s="4" r="A8">
        <v>563</v>
      </c>
      <c t="s" s="4" r="B8">
        <v>564</v>
      </c>
    </row>
    <row spans="1:6" r="9">
      <c t="s" s="4" r="A9">
        <v>565</v>
      </c>
      <c t="s" s="4" r="B9">
        <v>566</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spans="1:2" r="1">
      <c t="s" s="1" r="A1">
        <v>30</v>
      </c>
      <c t="s" s="2" r="B1">
        <v>1</v>
      </c>
    </row>
    <row spans="1:2" r="2">
      <c t="s" s="2" r="B2">
        <v>2</v>
      </c>
    </row>
    <row spans="1:2" r="3">
      <c t="s" s="4" r="A3">
        <v>30</v>
      </c>
      <c t="s" s="4" r="B3">
        <v>12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4</vt:i4>
      </vt:variant>
    </vt:vector>
  </ns0:HeadingPairs>
  <ns0:TitlesOfParts>
    <vt:vector xmlns:vt="http://schemas.openxmlformats.org/officeDocument/2006/docPropsVTypes" baseType="lpstr" size="84">
      <vt:lpstr>Document and Entity Information</vt:lpstr>
      <vt:lpstr>CONSOLIDATED BALANCE SHEETS</vt:lpstr>
      <vt:lpstr>CONSOLIDATED BALANCE SHEETS (Pa</vt:lpstr>
      <vt:lpstr>CONSOLIDATED STATEMENTS OF OPER</vt:lpstr>
      <vt:lpstr>CONSOLIDATED STATEMENTS OF COMP</vt:lpstr>
      <vt:lpstr>CONSOLIDATED STATEMENTS OF CASH</vt:lpstr>
      <vt:lpstr>Basis of Presentation</vt:lpstr>
      <vt:lpstr>Accounts Receivable</vt:lpstr>
      <vt:lpstr>Inventories</vt:lpstr>
      <vt:lpstr>Property, Plant, and Equipment</vt:lpstr>
      <vt:lpstr>Goodwill</vt:lpstr>
      <vt:lpstr>Other Noncurrent Assets</vt:lpstr>
      <vt:lpstr>Accrued Liabilities</vt:lpstr>
      <vt:lpstr>Seasonal Financing</vt:lpstr>
      <vt:lpstr>Long-Term Debt</vt:lpstr>
      <vt:lpstr>Other Noncurrent Liabilities</vt:lpstr>
      <vt:lpstr>Accumulated Other Comprehensive</vt:lpstr>
      <vt:lpstr>Derivative Instruments</vt:lpstr>
      <vt:lpstr>Fair Value Measurements</vt:lpstr>
      <vt:lpstr>Earnings Per Share</vt:lpstr>
      <vt:lpstr>Employee Benefit Plans</vt:lpstr>
      <vt:lpstr>Share-Based Payments</vt:lpstr>
      <vt:lpstr>Other Selling and Administrativ</vt:lpstr>
      <vt:lpstr>Foreign Currency Transaction Ga</vt:lpstr>
      <vt:lpstr>Income Taxes</vt:lpstr>
      <vt:lpstr>Contingencies</vt:lpstr>
      <vt:lpstr>Segment Information</vt:lpstr>
      <vt:lpstr>New Accounting Pronouncements</vt:lpstr>
      <vt:lpstr>Subsequent Event</vt:lpstr>
      <vt:lpstr>Accounting Policies (Policies)</vt:lpstr>
      <vt:lpstr>Inventories (Tables)</vt:lpstr>
      <vt:lpstr>Property, Plant, and Equipment </vt:lpstr>
      <vt:lpstr>Goodwill (Tables)</vt:lpstr>
      <vt:lpstr>Other Noncurrent Assets (Tables</vt:lpstr>
      <vt:lpstr>Accrued Liabilities (Tables)</vt:lpstr>
      <vt:lpstr>Long-Term Debt (Tables)</vt:lpstr>
      <vt:lpstr>Other Noncurrent Liabilities (T</vt:lpstr>
      <vt:lpstr>Accumulated Other Comprehensi38</vt:lpstr>
      <vt:lpstr>Derivative Instruments (Tables)</vt:lpstr>
      <vt:lpstr>Fair Value Measurements (Tables</vt:lpstr>
      <vt:lpstr>Earnings Per Share (Tables)</vt:lpstr>
      <vt:lpstr>Employee Benefit Plans (Tables)</vt:lpstr>
      <vt:lpstr>Share-Based Payments (Tables)</vt:lpstr>
      <vt:lpstr>Other Selling and Administrat44</vt:lpstr>
      <vt:lpstr>Foreign Currency Transaction 45</vt:lpstr>
      <vt:lpstr>Segment Information (Tables)</vt:lpstr>
      <vt:lpstr>Accounts Receivable - Additiona</vt:lpstr>
      <vt:lpstr>Inventories (Detail)</vt:lpstr>
      <vt:lpstr>Property, Plant, and Equipmen49</vt:lpstr>
      <vt:lpstr>Goodwill (Detail)</vt:lpstr>
      <vt:lpstr>Goodwill - Additional Informati</vt:lpstr>
      <vt:lpstr>Other Noncurrent Assets (Detail</vt:lpstr>
      <vt:lpstr>Other Noncurrent Assets (Parent</vt:lpstr>
      <vt:lpstr>Other Noncurrent Assets - Addit</vt:lpstr>
      <vt:lpstr>Accrued Liabilities (Detail)</vt:lpstr>
      <vt:lpstr>Seasonal Financing - Additional</vt:lpstr>
      <vt:lpstr>Long-Term Debt (Detail)</vt:lpstr>
      <vt:lpstr>Long-Term Debt (Parenthetical) </vt:lpstr>
      <vt:lpstr>Other Noncurrent Liabilities (D</vt:lpstr>
      <vt:lpstr>Changes in Accumulated Balances</vt:lpstr>
      <vt:lpstr>Classification and Amount of Re</vt:lpstr>
      <vt:lpstr>Accumulated Other Comprehensi62</vt:lpstr>
      <vt:lpstr>Derivative Instruments - Additi</vt:lpstr>
      <vt:lpstr>Derivative Assets and Liabiliti</vt:lpstr>
      <vt:lpstr>Derivatives Designated as Hedgi</vt:lpstr>
      <vt:lpstr>Derivatives Not Designated as H</vt:lpstr>
      <vt:lpstr>Financial Assets and Liabilitie</vt:lpstr>
      <vt:lpstr>Assets Measured and Reported at</vt:lpstr>
      <vt:lpstr>Fair Value Measurements - Addit</vt:lpstr>
      <vt:lpstr>Earnings per Share (Detail)</vt:lpstr>
      <vt:lpstr>Earnings Per Share - Additional</vt:lpstr>
      <vt:lpstr>Components of Net Periodic Bene</vt:lpstr>
      <vt:lpstr>Employee Benefit Plans - Additi</vt:lpstr>
      <vt:lpstr>Share-Based Payments - Addition</vt:lpstr>
      <vt:lpstr>Stock Option and Restricted Sto</vt:lpstr>
      <vt:lpstr>Other Selling and Administrat76</vt:lpstr>
      <vt:lpstr>Currency Transaction Gains (Los</vt:lpstr>
      <vt:lpstr>Income Taxes - Additional Infor</vt:lpstr>
      <vt:lpstr>Contingencies - Additional Info</vt:lpstr>
      <vt:lpstr>Segment Revenues and Segment In</vt:lpstr>
      <vt:lpstr>Segment Revenues and Segment 81</vt:lpstr>
      <vt:lpstr>Segment Assets (Detail)</vt:lpstr>
      <vt:lpstr>Worldwide Revenues by Brand Cat</vt:lpstr>
      <vt:lpstr>Subsequent Event - Additional 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8T13:48:55Z</dcterms:created>
  <dcterms:modified xmlns:dcterms="http://purl.org/dc/terms/" xmlns:xsi="http://www.w3.org/2001/XMLSchema-instance" xsi:type="dcterms:W3CDTF">2015-07-28T13:48:55Z</dcterms:modified>
  <dc:title xmlns:dc="http://purl.org/dc/elements/1.1/">Untitled</dc:title>
  <dc:description xmlns:dc="http://purl.org/dc/elements/1.1/"/>
  <dc:subject xmlns:dc="http://purl.org/dc/elements/1.1/"/>
  <cp:keywords/>
  <cp:category/>
</cp:coreProperties>
</file>